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sheetId="7" r:id="rId7"/>
    <s:sheet name="Ability to Continue as a Going " sheetId="8" r:id="rId8"/>
    <s:sheet name="Summary of Significant Accounti" sheetId="9" r:id="rId9"/>
    <s:sheet name="Inventory" sheetId="10" r:id="rId10"/>
    <s:sheet name="Equipment" sheetId="11" r:id="rId11"/>
    <s:sheet name="Related Party Transactions and " sheetId="12" r:id="rId12"/>
    <s:sheet name="Factoring Line of Credit" sheetId="13" r:id="rId13"/>
    <s:sheet name="Promissory Notes Payable" sheetId="14" r:id="rId14"/>
    <s:sheet name="Convertible Promissory Notes Pa" sheetId="15" r:id="rId15"/>
    <s:sheet name="Derivative financial instrument" sheetId="16" r:id="rId16"/>
    <s:sheet name="Stockholders Equity" sheetId="17" r:id="rId17"/>
    <s:sheet name="Income Taxes" sheetId="18" r:id="rId18"/>
    <s:sheet name="Customer Concentrations" sheetId="19" r:id="rId19"/>
    <s:sheet name="Commitments" sheetId="20" r:id="rId20"/>
    <s:sheet name="Summary of Significant Accoun21" sheetId="21" r:id="rId21"/>
    <s:sheet name="Summary of Significant Accoun22" sheetId="22" r:id="rId22"/>
    <s:sheet name="Inventory (Tables)" sheetId="23" r:id="rId23"/>
    <s:sheet name="Equipment (Tables)" sheetId="24" r:id="rId24"/>
    <s:sheet name="Convertible Promissory Notes 25" sheetId="25" r:id="rId25"/>
    <s:sheet name="Derivative financial instrume26" sheetId="26" r:id="rId26"/>
    <s:sheet name="Stockholders Equity (Tables)" sheetId="27" r:id="rId27"/>
    <s:sheet name="Income Taxes (Tables)" sheetId="28" r:id="rId28"/>
    <s:sheet name="Commitments (Tables)" sheetId="29" r:id="rId29"/>
    <s:sheet name="Nature of Business (Narrative) " sheetId="30" r:id="rId30"/>
    <s:sheet name="Ability to Continue as a Goin31" sheetId="31" r:id="rId31"/>
    <s:sheet name="Summary of Significant Accoun32" sheetId="32" r:id="rId32"/>
    <s:sheet name="Inventory (Narrative) (Details)" sheetId="33" r:id="rId33"/>
    <s:sheet name="Equipment (Narrative) (Details)" sheetId="34" r:id="rId34"/>
    <s:sheet name="Related Party Transactions an35" sheetId="35" r:id="rId35"/>
    <s:sheet name="Factoring Line of Credit (Narra" sheetId="36" r:id="rId36"/>
    <s:sheet name="Promissory Notes Payable (Narra" sheetId="37" r:id="rId37"/>
    <s:sheet name="Convertible Promissory Notes 38" sheetId="38" r:id="rId38"/>
    <s:sheet name="Derivative financial instrume39" sheetId="39" r:id="rId39"/>
    <s:sheet name="Stockholders Equity (Narrative)" sheetId="40" r:id="rId40"/>
    <s:sheet name="Income Taxes (Narrative) (Detai" sheetId="41" r:id="rId41"/>
    <s:sheet name="Customer Concentrations (Narrat" sheetId="42" r:id="rId42"/>
    <s:sheet name="Commitments (Narrative) (Detail" sheetId="43" r:id="rId43"/>
    <s:sheet name="Revenue from External Customers" sheetId="44" r:id="rId44"/>
    <s:sheet name="Long-lived Assets by Geographic" sheetId="45" r:id="rId45"/>
    <s:sheet name="Schedule of Estimated Useful Li" sheetId="46" r:id="rId46"/>
    <s:sheet name="Schedule of Fair Value of Conve" sheetId="47" r:id="rId47"/>
    <s:sheet name="Schedule of Earnings Per Share," sheetId="48" r:id="rId48"/>
    <s:sheet name="Schedule of Inventory, Current " sheetId="49" r:id="rId49"/>
    <s:sheet name="Schedule of Property, Plant and" sheetId="50" r:id="rId50"/>
    <s:sheet name="Schedule of Acquired Finite-Liv" sheetId="51" r:id="rId51"/>
    <s:sheet name="Schedule of Convertible Promiss" sheetId="52" r:id="rId52"/>
    <s:sheet name="Schedule of Fair Value of the A" sheetId="53" r:id="rId53"/>
    <s:sheet name="Schedule of Derivative Instrume" sheetId="54" r:id="rId54"/>
    <s:sheet name="Schedule of Derivative Liabilit" sheetId="55" r:id="rId55"/>
    <s:sheet name="Schedule of Assumptions used fo" sheetId="56" r:id="rId56"/>
    <s:sheet name="Schedule of Share-based Compens" sheetId="57" r:id="rId57"/>
    <s:sheet name="Disclosure of Share-based Compe" sheetId="58" r:id="rId58"/>
    <s:sheet name="Schedule of Share-based Payment" sheetId="59" r:id="rId59"/>
    <s:sheet name="Schedule of Stockholders' Equit" sheetId="60" r:id="rId60"/>
    <s:sheet name="Schedule of Stockholders' Equ61" sheetId="61" r:id="rId61"/>
    <s:sheet name="Schedule of Components of Incom" sheetId="62" r:id="rId62"/>
    <s:sheet name="Schedule of Deferred Tax Assets" sheetId="63" r:id="rId63"/>
    <s:sheet name="Schedule of Minimum Royalty Pay" sheetId="64" r:id="rId64"/>
    <s:sheet name="Schedule of Strategic Consultin" sheetId="65" r:id="rId65"/>
  </s:sheets>
  <s:definedNames/>
  <s:calcPr calcId="124519" calcMode="auto" fullCalcOnLoad="1"/>
</s:workbook>
</file>

<file path=xl/sharedStrings.xml><?xml version="1.0" encoding="utf-8"?>
<sst xmlns="http://schemas.openxmlformats.org/spreadsheetml/2006/main" uniqueCount="1068">
  <si>
    <t>Document and Entity Information - USD ($)</t>
  </si>
  <si>
    <t>12 Months Ended</t>
  </si>
  <si>
    <t>Jan. 31, 2016</t>
  </si>
  <si>
    <t>Apr. 28, 2016</t>
  </si>
  <si>
    <t>Jul. 31, 2015</t>
  </si>
  <si>
    <t>Document Type</t>
  </si>
  <si>
    <t>10-K</t>
  </si>
  <si>
    <t>Amendment Flag</t>
  </si>
  <si>
    <t>false</t>
  </si>
  <si>
    <t>Document Period End Date</t>
  </si>
  <si>
    <t>Jan. 31,
		2016</t>
  </si>
  <si>
    <t>Trading Symbol</t>
  </si>
  <si>
    <t>nakd</t>
  </si>
  <si>
    <t>Entity Registrant Name</t>
  </si>
  <si>
    <t>NAKED BRAND GROUP INC.</t>
  </si>
  <si>
    <t>Entity Central Index Key</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Jan. 31, 2015</t>
  </si>
  <si>
    <t>Current assets</t>
  </si>
  <si>
    <t>Cash</t>
  </si>
  <si>
    <t>Accounts receivable, net of allowances of $64,998 (2015: $7,761)</t>
  </si>
  <si>
    <t>Inventory, net</t>
  </si>
  <si>
    <t>Prepaid expenses and deposits</t>
  </si>
  <si>
    <t>Total current assets</t>
  </si>
  <si>
    <t>Equipment, net</t>
  </si>
  <si>
    <t>Intangible assets, net</t>
  </si>
  <si>
    <t>Deferred costs</t>
  </si>
  <si>
    <t>TOTAL ASSETS</t>
  </si>
  <si>
    <t>Current liabilities</t>
  </si>
  <si>
    <t>Accounts payable and accrued liabilities</t>
  </si>
  <si>
    <t>Interest payable</t>
  </si>
  <si>
    <t>Factored line of credit</t>
  </si>
  <si>
    <t>Promissory notes payable</t>
  </si>
  <si>
    <t>Current portion of convertible promissory notes</t>
  </si>
  <si>
    <t>Total current liabilities</t>
  </si>
  <si>
    <t>Deferred compensation</t>
  </si>
  <si>
    <t>Convertible promissory notes</t>
  </si>
  <si>
    <t>Derivative financial instruments</t>
  </si>
  <si>
    <t>TOTAL LIABILITIES</t>
  </si>
  <si>
    <t>STOCKHOLDERS' EQUITY (CAPITAL DEFICIT)</t>
  </si>
  <si>
    <t>Common stock Authorized 11,250,000 common shares, par value $0.001 per share Issued and outstanding 6,069,982 common shares (2015: 1,010,391)</t>
  </si>
  <si>
    <t>Common stock to be issued</t>
  </si>
  <si>
    <t>Accumulated paid-in capital</t>
  </si>
  <si>
    <t>Accumulated deficit</t>
  </si>
  <si>
    <t>Accumulated other comprehensive loss</t>
  </si>
  <si>
    <t>Total stockholders' equity (capital deficit)</t>
  </si>
  <si>
    <t>TOTAL LIABILITIES AND STOCKHOLDERS' EQUITY (CAPITAL DEFICIT)</t>
  </si>
  <si>
    <t>Consolidated Balance Sheets (Parenthetical) - USD ($)</t>
  </si>
  <si>
    <t>Allowance for Doubtful Accounts Receivable, Current</t>
  </si>
  <si>
    <t>Common Stock, Shares Authorized</t>
  </si>
  <si>
    <t>Common Stock, Par Value Per Share</t>
  </si>
  <si>
    <t>Common Stock, Shares, Issued</t>
  </si>
  <si>
    <t>Common Stock, Shares, Outstanding</t>
  </si>
  <si>
    <t>Consolidated Statements of Operations - USD ($)</t>
  </si>
  <si>
    <t>Net sales</t>
  </si>
  <si>
    <t>Cost of sales</t>
  </si>
  <si>
    <t>Gross profit (loss)</t>
  </si>
  <si>
    <t>Operating Expenses</t>
  </si>
  <si>
    <t>General and administrative expenses</t>
  </si>
  <si>
    <t>Foreign exchange</t>
  </si>
  <si>
    <t>Total operating expenses</t>
  </si>
  <si>
    <t>Operating loss</t>
  </si>
  <si>
    <t>Other income (expense)</t>
  </si>
  <si>
    <t>Interest expense</t>
  </si>
  <si>
    <t>Accretion of debt discounts and finance charges</t>
  </si>
  <si>
    <t>Derivative expense</t>
  </si>
  <si>
    <t>Gain (loss) on extinguishment of debt</t>
  </si>
  <si>
    <t>Debt conversion expense</t>
  </si>
  <si>
    <t>Fair value mark-to-market adjustments</t>
  </si>
  <si>
    <t>Total other income (expense)</t>
  </si>
  <si>
    <t>Net loss for the period</t>
  </si>
  <si>
    <t>Net loss per share</t>
  </si>
  <si>
    <t>Basic</t>
  </si>
  <si>
    <t>Diluted</t>
  </si>
  <si>
    <t>Weighted average shares outstanding</t>
  </si>
  <si>
    <t>Consolidated Statement of Changes in Stockholders Equity (Capital Deficit) - USD ($)</t>
  </si>
  <si>
    <t>Common Stock [Member]</t>
  </si>
  <si>
    <t>Accumulated Paid-In Capital [Member]</t>
  </si>
  <si>
    <t>Common stock to be issued [Member]</t>
  </si>
  <si>
    <t>Accumulated Deficit [Member]</t>
  </si>
  <si>
    <t>Accumulated Other Comprehensive Loss [Member]</t>
  </si>
  <si>
    <t>Total</t>
  </si>
  <si>
    <t>Beginning Balance at Jan. 31, 2014</t>
  </si>
  <si>
    <t>Beginning Balance (Shares) at Jan. 31, 2014</t>
  </si>
  <si>
    <t>Shares issued in connection with promissory notes</t>
  </si>
  <si>
    <t>Shares issued in connection with promissory notes (Shares)</t>
  </si>
  <si>
    <t>Modification of convertible debt terms and warrants</t>
  </si>
  <si>
    <t>Return to treasury pursuant to private placement escrow agreement</t>
  </si>
  <si>
    <t>Return to treasury pursuant to private placement escrow agreement (Shares)</t>
  </si>
  <si>
    <t>Shares issued pursuant the conversion of debt</t>
  </si>
  <si>
    <t>Shares issued pursuant the conversion of debt (Shares)</t>
  </si>
  <si>
    <t>Shares issued in settlement of debt</t>
  </si>
  <si>
    <t>Shares issued in settlement of debt (Shares)</t>
  </si>
  <si>
    <t>Shares issued in exchange for services rendered</t>
  </si>
  <si>
    <t>Shares issued in exchange for services rendered (Shares)</t>
  </si>
  <si>
    <t>Shares issued as payment for interest owing under convertible debt arrangements</t>
  </si>
  <si>
    <t>Shares issued as payment for interest owing under convertible debt arrangements (Shares)</t>
  </si>
  <si>
    <t>Derivative liability reclassifications</t>
  </si>
  <si>
    <t>Stock based compensation</t>
  </si>
  <si>
    <t>Net loss for the year</t>
  </si>
  <si>
    <t>Ending Balance at Jan. 31, 2015</t>
  </si>
  <si>
    <t>Ending Balance (Shares) at Jan. 31, 2015</t>
  </si>
  <si>
    <t>Shares issued pursuant to the exercise of amended warrants</t>
  </si>
  <si>
    <t>Shares issued pursuant to the exercise of amended warrants (Shares)</t>
  </si>
  <si>
    <t>Less: commissions paid</t>
  </si>
  <si>
    <t>Shares issued in a public offering</t>
  </si>
  <si>
    <t>Shares issued in a public offering (Shares)</t>
  </si>
  <si>
    <t>Less: share issue costs</t>
  </si>
  <si>
    <t>Shares issued upon automatic conversion of debentures</t>
  </si>
  <si>
    <t>Shares issued upon automatic conversion of debentures (Shares)</t>
  </si>
  <si>
    <t>Rounding shares issued in connection with reverse stock split</t>
  </si>
  <si>
    <t>Rounding shares issued in connection with reverse stock split (shares)</t>
  </si>
  <si>
    <t>Modification of warrants</t>
  </si>
  <si>
    <t>Ending Balance at Jan. 31, 2016</t>
  </si>
  <si>
    <t>Ending Balance (Shares) at Jan. 31, 2016</t>
  </si>
  <si>
    <t>Consolidated Statements of Cash Flows - USD ($)</t>
  </si>
  <si>
    <t>Cash flows from operating activities</t>
  </si>
  <si>
    <t>Adjustments to reconcile net loss to net cash used in operating activities:</t>
  </si>
  <si>
    <t>Provision for doubtful accounts</t>
  </si>
  <si>
    <t>Provision for obsolete inventory</t>
  </si>
  <si>
    <t>Depreciation and amortization</t>
  </si>
  <si>
    <t>Other non cash items (Schedule 1)</t>
  </si>
  <si>
    <t>Unrealized foreign exchange</t>
  </si>
  <si>
    <t>Finance fees paid in connection with debt extinguishment</t>
  </si>
  <si>
    <t>Changes in operating assets and liabilities:</t>
  </si>
  <si>
    <t>Accounts receivable</t>
  </si>
  <si>
    <t>Advances receivable</t>
  </si>
  <si>
    <t>Inventory</t>
  </si>
  <si>
    <t>Accounts payable</t>
  </si>
  <si>
    <t>Net cash used in operating activities</t>
  </si>
  <si>
    <t>Cash flows from investing activities</t>
  </si>
  <si>
    <t>Acquisition of intangible assets</t>
  </si>
  <si>
    <t>Purchase of equipment</t>
  </si>
  <si>
    <t>Net cash used in investing activities</t>
  </si>
  <si>
    <t>Cash flows from financing activities</t>
  </si>
  <si>
    <t>Proceeds from share issuances</t>
  </si>
  <si>
    <t>Share issuance offering costs</t>
  </si>
  <si>
    <t>Proceeds from the issuance of promissory notes</t>
  </si>
  <si>
    <t>Repayments of promissory notes</t>
  </si>
  <si>
    <t>Proceeds from convertible promissory notes</t>
  </si>
  <si>
    <t>Repayments of convertible promissory notes</t>
  </si>
  <si>
    <t>Debt offering costs</t>
  </si>
  <si>
    <t>Repayments on factoring arrangements</t>
  </si>
  <si>
    <t>Advances under factoring arrangements</t>
  </si>
  <si>
    <t>Net cash provided by financing activities</t>
  </si>
  <si>
    <t>Net increase in cash</t>
  </si>
  <si>
    <t>Cash at beginning of the year</t>
  </si>
  <si>
    <t>Cash at end of the year</t>
  </si>
  <si>
    <t>Cash paid during the year for:</t>
  </si>
  <si>
    <t>Interest</t>
  </si>
  <si>
    <t>Income Taxes</t>
  </si>
  <si>
    <t>Non-cash financing activities:</t>
  </si>
  <si>
    <t>Extinguishment of accounts payable with equity</t>
  </si>
  <si>
    <t>Settlement of notes through the issuance of shares</t>
  </si>
  <si>
    <t>Reclassification of derivative liability to additional paid in capital</t>
  </si>
  <si>
    <t>Conversion of convertible debt to shares</t>
  </si>
  <si>
    <t>Interest paid in shares</t>
  </si>
  <si>
    <t>Profit and loss items not involving cash consists of:</t>
  </si>
  <si>
    <t>Shares to be issued in exchange for services</t>
  </si>
  <si>
    <t>Finance charge in connection with modification of warrant terms</t>
  </si>
  <si>
    <t>Loss on extinguishment of debt</t>
  </si>
  <si>
    <t>Change in fair value of derivative financial instruments</t>
  </si>
  <si>
    <t>Debt issuance costs paid in warrants</t>
  </si>
  <si>
    <t>Amortization of deferred financing fees</t>
  </si>
  <si>
    <t>Interest capitalized to convertible debt</t>
  </si>
  <si>
    <t>Shares issued as penalty under debt agreements</t>
  </si>
  <si>
    <t>Interest paid in kind</t>
  </si>
  <si>
    <t>Accretion of debt discount</t>
  </si>
  <si>
    <t>Total Other items not involving Cash</t>
  </si>
  <si>
    <t>Nature of Business</t>
  </si>
  <si>
    <t>Nature of Business [Text Block]</t>
  </si>
  <si>
    <t>1. Nature of Business Naked Brand Group Inc. (the “Company”) is a manufacturer and seller of direct and wholesale men’s and women’s undergarments and intimate apparel in the United States and Canada to consumers and retailers through its wholly owned subsidiary, Naked Inc. (“Naked”). The Company currently operates out of New York, United States of America.
Effective August 10, 2015, the Company effected a reverse stock split of its common stock on the basis of 1:40. As such, the Company’s authorized capital was decreased from
450,000,000
shares of common stock to
11,250,000
shares of common stock and an aggregate of
53,278,818
shares of common stock issued and outstanding were decreased to
1,331,977
shares of common stock. These financial statements give retroactive effect to such reverse stock split and all share and per share amounts have been adjusted accordingly.</t>
  </si>
  <si>
    <t>Ability to Continue as a Going Concern</t>
  </si>
  <si>
    <t>Ability to Continue as a Going Concern [Text Block]</t>
  </si>
  <si>
    <t>2. Ability to Continue as a Going Concern These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January 31, 2016, the Company had not yet achieved profitable operations, had incurred a net loss of $19,063,399
and had an accumulated deficit of $46,381,080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debt. Should the Company not be able to obtain this financing, it may need to substantially scale back operations or cease business. The consolidated financial statements do not include any adjustments that might result from the outcome of this uncertainty.</t>
  </si>
  <si>
    <t>Summary of Significant Accounting Policies</t>
  </si>
  <si>
    <t>Summary of Significant Accounting Policies [Text Block]</t>
  </si>
  <si>
    <t>3.
Summary of Significant Accounting Policies
Principles of Consolidation and Basis of Accounting These consolidated financial statements include the accounts of the Company and its wholly-owned subsidiary, Naked. All inter-company transactions and balances have been eliminated.
Reporting Currency and Foreign Currency The functional currency of the Company is the US dollar. Transaction amounts denominated in foreign currencies are translated into their US dollar equivalents at exchange rates prevailing at the transaction dates. Financial instruments denominated in foreign currencies are revalued each period at exchange rates prevailing at each balance sheet date until settled. Foreign currency gains and losses on transactions or settlements are recognized in the consolidated statement of operations. These consolidated financial statements have been presented in US dollars, which is the Company’s reporting currency.
Basis of Presentation The accompanying consolidated financial statements have been prepared on the accrual basis of accounting in accordance with GAAP in the United States of America.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6 and 2015, there is only a single reportable operating segment. The Company operates in one industry, the manufacture and sale of direct and wholesale undergarments. Revenues from external customers are all derived from customers located within North America as follows:
2016 2015
United States $
1,090,024
$
343,769
Canada
299,390
213,443
$
1,389,414
$
557,212
At January 31, 2016, the net book value of long-lived assets all located within North America were as follows:
2016 2015
Equipment Intangible assets Equipment Intangible assets
United States $
7,091
$
53,738
$
12,688
$
14,211
Canada
6,124
19,357
8,453
29,945
$
13,215
$
73,095
$
21,141
$
44,156
Revenue Recognition, Accounts Receivable and Allowance for Doubtful Accounts Sales are recorded when title and risk of loss has passed to the customer, when persuasive evidence of a sales arrangement exists, the selling price is fixed and determinable and collectability is reasonable assured. Accounts receivable consist of amounts due from customers and are recorded upon the sale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
Inventory 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carrying amount of inventory.
Equipment Equipment is recorded at cost. Equipment is depreciated using the straight-line method over the estimated useful lives. The estimated useful lives for each asset group are as follows:
Years
Furniture and equipment
5
Computer equipment
2
At the time depreciable property is retired or otherwise disposed of the related cost and accumulated depreciation is removed from the accounts and any resulting gain or loss is reflected in the consolidated statement of operations.
Intangible Assets 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
Website Costs
The Company recognizes the costs associated with developing a website in accordance with Financial Accounting Standards Board (“FASB”) Accounting Standards Codification (“ASC”) Topic 350–40,
Website development costs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are amortized based on their estimated useful life over two years.
Impairment of Long-Lived Assets
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
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6 or 2015.
Shipping and Handling Costs Costs associated with the Company’s third-party shipping, warehousing and handling activities are included within operating expenses on the consolidated statements of operations.
(i)
Shipping costs associated with marketing related promotions are included as a component of general and administrative expenses. These shipping costs were $10,440
for the year ended January 31, 2016 ($25,930
for the year ended January 31, 2015).
(ii)
Shipping costs billed to customers are recorded as revenues and related out-bound shipping costs incurred by the Company are recorded as cost of sales.
(iii)
Warehousing and handling costs, and shipping costs associated with transfers of inventory to and from third party warehouses to the Company’s warehouse are included in general and administrative expense as warehouse management. These warehousing, shipping and handling costs were $404,092
for the year ended January 31, 2016 ($91,000
for the year ended January 31, 2015).
Advertising Expense
The Company expenses advertising costs to operations during the period in which they are incurred. The Company expensed $201,198
and $38,278
related to advertising for the years ended January 31, 2016 and 2015, respectively.
Income Taxes 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6 and 2015, respectively; consequently, no interest or penalties have been accrued by the Company.
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notes payable, related party payables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6 and 2015, based on Level 2 inputs in the fair value hierarchy, was equal to their aggregate book value based on the short maturities and current borrowing rates available to the Company. 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
2016
2015
Risk-free interest rate
0.33%
0.61%
Expected life (years)
0.67
2.34
Expected volatility
(1)
91.47%
147.42%
Stock price
$2.79
$4.80
Dividend yields
0.00%
0.00%
(1)
The Company determined that the fair value of the convertible promissory notes at January 31, 2016 was $567,776
(2015: $15,476,300) based on a market interest rate of
18%.
Debt issuance costs The Company incurs costs in connection with debt issuances, such as commissions and professional fees. Debt issuance costs are initially recorded as deferred financing expense on the consolidated balance sheets, and are amortized to financing expense over the term of the respective borrowings using the effective interest method. Any costs incurred or paid to the lender in connection with the issuance of debt represent a reduction in the proceeds received by the Company. The resulting discount is amortized as accretion expense over the term of the debt using the effective interest method.
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inception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inomial option pricing model. This model uses Level 3 inputs in the fair value hierarchy established by ASC 820
.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The most significant estimates made by the Company are those relating to uncollectible receivables, inventory valuation and obsolescence, product returns, and derivative valuations.
Loss per share Earnings or loss per share (“EPS”) is computed by dividing net income (loss) available to common stockholders by the weighted average number of shares of common stock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tock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For the years ended January 31, 2016 and 2015, diluted EPS was calculated by including interest expense related to the convertible debt and excluding the shares underlying the convertible debt. Net loss per share was determined as follows:
2016 2015
Numerator
Net loss
$
(19,063,399
) $
(21,078,265
)
Denominator
Weighted average shares outstanding
1,881,901
903,659
Effect of dilutive securities
Warrants and options
-
-
Convertible debt
-
-
Diluted weighted average shares outstanding
1,881,901
903,659
Basic net loss per share
$
(10.13
) $
(23.33
)
Diluted net loss per share
$
(10.13
) $
(23.33
)
Anti-dilutive securities not included in diluted loss per share relating to:
Warrants and options outstanding
3,836,472
3,423,399
Convertible debt
60,000
2,449,944
3,896,472
5,873,343
Accounting for Stock-Based Compensation
ASC Topic 718,
Compensation – Stock Compensation 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 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
New Accounting Pronouncements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our consolidated financial statements upon adoption. In May 2014, the Financial Accounting Standards Board ("FASB") issued Accounting Standards Update ("ASU") 2014-09, "Revenue from Contracts with Customers".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e Company has not yet evaluated the impact of the adoption of this new standard.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April 2015, the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February 1, 2016. Adoption of this standard will result in the reclassification of $15,058
in deferred financing costs at January 31, 2016 from assets to a deduction from the related debt liability.
In November 2015, the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FASB issued ASU 2016-02,
Leases</t>
  </si>
  <si>
    <t>Inventory [Text Block]</t>
  </si>
  <si>
    <t>4. Inventory Inventory of the Company consisted of the following:
2016 2015
Finished goods
$
1,308,442
$
362,226
Raw material
3,007
-
1,311,449
362,226
Less: allowance for obsolete inventory
(390,000
)
(179,000
)
Total inventory
$
921,449
$
183,226
Balances at January 31, 2016 and 2015 are recorded at historical cost, less amounts for potential declines in value. At January 31, 2016, management has recorded an allowance for obsolescence of $390,000
(2015: $179,000) to reduce inventory to its estimated net realizable value.</t>
  </si>
  <si>
    <t>Equipment</t>
  </si>
  <si>
    <t>Equipment [Text Block]</t>
  </si>
  <si>
    <t>5. Equipment Equipment of the Company consisted of the following at January 31, 2016 and January 31, 2015:
2016 2015
Furniture &amp; equipment
$
10,250
$
11,630
Computer equipment
26,082
20,963
36,332
32,593
Less: Accumulated depreciation
(23,117
)
(11,452
)
$
13,215
$
21,141
Depreciation expense for the year ended January 31, 2016 was $13,047
(2015: $6,588).
Intangible Assets Intangible assets of the Company consisted of the following at January 31, 2016 and 2015:
Useful life
2016 2015 (Years)
Trade Names/Trademarks
$
73,095
$
39,781
Indefinite
Website
49,512
49,512
2
122,607
89,293
Less: accumulated amortization
(49,512
)
(45,137
)
$
73,095
$
44,156
Amortization expense for the year ended January 31, 2016 was $4,375
(2015: $23,270).</t>
  </si>
  <si>
    <t>Related Party Transactions and Balances</t>
  </si>
  <si>
    <t>Related Party Transactions and Balances [Text Block]</t>
  </si>
  <si>
    <t>6. Related Party Transactions and Balances
Related Party Balances
At January 31, 2016, included in accounts payable and accrued liabilities is $43,089
(2015: $17,060) owing to directors and officers of the Company for reimbursable expenses and unpaid fees. These amounts are unsecured, non-interest bearing with no specific terms of repayment.
At January 31, 2016, an amount of $Nil
(2015: $978,779) in principal amounts of convertible notes payable and $Nil
(2015: $8,247) in accrued interest payable, was owing to directors and officers of the Company. Included in convertible notes payable at January 31, 2016 is an amount of $Nil
(2015: $791) in respect of these amounts owing, after applicable unamortized debt discounts.
Related party transactions
During the year ended January 31, 2016, included in general and administrative expenses is $Nil
(2015: $58,400) in respect of directors fees and investor relations fees, $5,334,266
(2015: $3,147,400) in respect of share based compensation expense for the vesting of stock options granted to directors and officers of the Company, and $282,277
(2015: $132,500) in respect of marketing fees, of which $90,777
(2015: $Nil) was related to third party pass through costs, paid to a firm of which a direct family member of a director and officer of the Company is a principal.
Pursuant to a board agreement dated September 24, 2013, the Company agreed to issue
1,875
shares of common stock every three months over the term of the one-year contract in connection with the appointment of a director of the Company, for an aggregate of
7,500
shares of common stock over the term. During the year ended January 31, 2016, the Company recorded directors’ fees of $Nil
(2015: $24,900) in respect of common stock earned under this agreement. The fair values per share were determined with reference to the quoted market price of the Company’s shares on the date these shares were committed to be issued.
Effective June 10, 2014, the Company entered into an employment agreement with the Chief Executive Officer and director (the “CEO”) of the Company for a term of three years whereby (a) the CEO shall be entitled to a base salary of $400,000
per year, provided the CEO will forgo the first twelve months of the base salary and only receive minimum wage during that period; (b) the CEO received a sign-on stock option grant to purchase
1,428,750
shares of common stock of the Company, equal to
20% of the issued and outstanding shares of common stock of the Company on a fully-diluted basis, (the “CEO Options”), with each option exercisable at $5.12
per share and vesting in equal monthly instalments over a period of three years from the date of grant; and (c) the CEO will be eligible to receive an annual cash bonus for each whole or partial year during the employment term payable based on the achievement of one or more performance goals established annually by the Company’s board of directors. In connection with this employment agreement, the Company has agreed to issue
2,500
shares of common stock to a consultant of the Company. An amount of $15,000
is included in common stock to be issued at January 31, 2016 in respect of these
2,500
shares. The fair value of $4.80
per share was determined with reference to the quoted market price of the Company’s shares on the date these shares were committed to be issued. At January 31, 2016, an amount of $170,369
(2015: $170,369) in deferred compensation related to the amortization of total base salary compensation due under this employment agreement, which is being amortized on a straight line basis over the term of the employment agreement. During the year ended January 31, 2016, the CEO received minimum wage compensation of $16,640
(2015: $10,400) under the terms of this employment agreement.
On June 10, 2015, the CEO became eligible to receive her full base salary pursuant to the terms of her employment agreement, however, such base salary has not yet been paid as of January 31, 2016. The Company has accrued her base salary compensation payable and at January 31, 2016, an amount of $266,664
(2015: $Nil) is included in accounts payable and accrued liabilities in respect of such base salary payable. The CEO has agreed to allow the Company to defer payment of her salary provided such amounts accrue interest at a rate of
3% per annum. The Company is currently negotiating settlement of this base salary payable with the CEO.
Effective June 9, 2014, the Company entered into an employment agreement with the Chief Financial Officer (the “CFO”) of the Company for a term of four years whereby (a) the CFO shall be entitled to a base salary of $200,000
per year; and (b) the CFO received a sign-on stock option grant to purchase
70,000
shares of common stock of the Company (the “CFO Options”), with each option exercisable at $5.12
per share and vesting annually over a period of four years from the date of grant. Subsequent to January 31, 2016, the CFO retired and as such, his employment agreement was terminated. Pursuant to the termination of this agreement, the Company entered into a separation agreement whereby the CFO will receive (i) severance payment equal to one hundred thousand dollars ($100,000), which is the equivalent of six (6) months of severance pay, payable in equal monthly installments and (ii) a payment equal to accrued and unused vacation time through the date of his retirement. Additionally, the unvested CFO Options were immediately forfeited on the date of his retirement and any vested CFO Options will be exercisable until ninety (90) days after the date of his retirement, at which time the vested CFO options will also expire.
Effective June 23, 2014, the Company entered into an employment agreement with an officer (the “Officer”) of the Company for a term of four years whereby (a) the Officer shall be entitled to a base salary of $175,000
per year; and (b) the Officer received a sign-on stock option grant to purchase
92,500
shares of common stock of the Company, with each option exercisable at $5.12
per share and vesting annually over a period of four years from the date of grant.</t>
  </si>
  <si>
    <t>Factoring Line of Credit</t>
  </si>
  <si>
    <t>Factoring Line of Credit [Text Block]</t>
  </si>
  <si>
    <t>7. Factoring Line of Credit
On June 11, 2015, the Company entered into a factoring agreement (the “Factoring Agreement”) with Capital Business Credit LLC (the “Factor”) whereby the Company may borrow the lesser of (i) $750,000
or (ii) the sum of up to
80% of trade receivables,
60% of finished goods inventory and
100% of any accepted side collateral, under the terms and conditions as outlined in the Factoring Agreement. A director and officer of the Company has provided side collateral of $500,000
to support a portion of the borrowings and has guaranteed repayment of the Company's indebtedness and performance of its obligations under the Factoring Agreement. The facility is secured by a general security interest over all of the Company assets and interests. The term of the agreement is for a period of one year and will automatically renew for additional one year terms, unless terminated at any time by the Factor or by the Company prior to such renewal, with thirty days’ prior written notice.
Under the terms of the Factoring Agreement, the Company may sell and assign eligible accounts receivable to the Factor in exchange for advances made to the Company. The Factor purchases eligible accounts receivable net of a factoring commission of
0.9% of such receivable. The Company bears the risk of credit loss on the receivable, except where the Factor has provided credit approval in writing on such receivable. These receivables are accounted for as a secured borrowing arrangement and not a sale of financial assets.
The facility bears interest on the daily net balance of any moneys owed at a rate of the greater of (i)
5.5% per annum; and (ii)
2% above the Prime Rate as quoted in the Wall Street Journal (the “Prime Rate”). At January 31, 2016, the Prime Rate was
3.25%, thus the facility was bearing interest at
5.5% . To the extent that net advances owing exceed the borrowing base described above, additional interest of
1% per annum shall be charged based upon the daily balance of any such over advance.
Factor expenses and interest charged to operations during the year ended January 31, 2016 were $35,582
(2015: $Nil). At January 31, 2016, an amount of $527,711
(2015: $Nil) was owing under the terms of the Factoring Agreement, for advances made to the Company, net of repayments of such advances through the collection of factored receivables.</t>
  </si>
  <si>
    <t>Promissory Notes Payable</t>
  </si>
  <si>
    <t>Promissory Notes Payable [Text Block]</t>
  </si>
  <si>
    <t>8. Promissory Notes Payable
(i)
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year ended January 31, 2015. At January 31, 2016, an amount of $3,450
(CDN$3,750) (2015: $3,450
(CDN$3,750)) is outstanding relating to the OID, which is repayable upon the Company reporting net income from operations in any single month.
During the year ended January 31, 2015, the Company recorded accretion expense of $3,280
(2014: $Nil) in respect of the accretion of the discount on this note.
(ii)
On April 7, 2014, the Company entered into a securities purchase agreement with certain purchasers pursuant to which the Company agreed to issue
6% Senior Secured Convertible Promissory Notes (the “SPA Notes”) in the aggregate principal amount of $1,083,797. As consideration, the Company (i) received cash proceeds equal to $878,704
; (ii) exchanged a promissory note with an outstanding amount of $76,388, being the principal and accrued interest due under a convertible promissory note dated December 24, 2013 for the issuance of a SPA Note in the same amount; and (iii) exchanged a promissory note with an outstanding amount of $128,705, being the remaining principal amount due under a convertible promissory note dated October 2, 2013 for the issuance of a SPA Note in the same amount.
Repayment of the SPA Notes was collateralized against all the tangible and intangible assets of the Company. The principal amount of $1,083,797
was to mature on April 7, 2015 (the “Maturity Date”) and was bearing interest at the rate of
6% per annum, payable on the Maturity Date. On June 10, 2014, these notes, along with accrued interest of $10,362
were exchanged for securities in a subsequent offering (Note 9(i)), at an exchange rate equal to
90% of the price paid by investors in that offering. During the year ended January 31, 2015, the Company recorded debt conversion expense of $121,573, related to this purchase price discount upon these Notes being converted for units in the subsequent offering.
The Company incurred $89,849
in issuance costs in respect of the SPA Notes.
During the year ended January 31, 2016, the Company recorded $Nil
(2015: $10,372) in respect of interest on the SPA Notes and $Nil
(2015: $89,849) in respect of the accretion of deferred financing fees on the SPA Notes.
(iii)
During the year ended January 31, 2014, the Company received $75,000
in respect of a promissory note in the principal amount of $75,000. The promissory note matured on February 1, 2014 and was bearing interest at a rate of
10% per annum payable at maturity.
During the year ended January 31, 2015, the Company issued
19,922
shares of common stock of the Company in full and final settlement of this note, along with accrued interest of $4,685. This resulted in a loss on extinguishment of debt of $119,528
being recorded on the consolidated statements of operations during the year ended January 31, 2015. The fair value of the shares issued of $199,213
was determined with reference to the quoted market price of the Company’s common stock on the date of issuance.
(iv)
During the year ended January 31, 2015, the Company repaid two promissory notes in the aggregate principal amount of CDN$109,212.
During the year ended January 31, 2016, the Company recorded accretion expense of $Nil
(2015: $16,755) in respect of the accretion of the discounts on these notes and financing fees of $Nil
(2015: $935) in respect of a finder’s fee paid in connection with the issuance of one of the notes.
(v)
On January 13, 2014, the Company issued a promissory note in the principal amount of $309,062, which was comprised of: (i) $250,000
consideration received; (ii) an OID of $37,500, being
15% of the proceeds received; and (iii) an amount of $21,562, being the remaining principal balance due under a separate note agreement with the same lender.
The promissory note was repayable in five monthly instalments of $41,667
over the term of the note plus one final balloon payment of $63,229
at its maturity on July 13, 2014. The Company repaid this promissory note during the year ended January 31, 2015.
During the year ended January 31, 2016, the Company recorded accretion expense of $Nil
(2015: $33,972) in respect of the accretion of the discount on this note.</t>
  </si>
  <si>
    <t>Convertible Promissory Notes Payable</t>
  </si>
  <si>
    <t>Convertible Promissory Notes Payable [Text Block]</t>
  </si>
  <si>
    <t>9. Convertible Promissory Notes Payable
January 31, 2016 January 31, 2015
Senior Secured Convertible Debentures, bearing interest at
6% per annum, collateralized by a priority general security agreement over all of the present and future assets of the company ranked pari passu to First and Second Kalamalka Amendment Agreement, due June 10, 2017 (i).
$
-
$
7,169,832
First and Second Kalamalka Amendment Agreement, bearing interest at
6% per annum, collateralized by a priority general security agreement over all of the present and future assets of the company ranked pari passu to Senior Secured Convertible Debentures due October 1, 2016 (Note 9 (i)) (ii))
600,000
600,000
Less: debt discounts
-
(7,163,982
)
600,000
605,850
Less: current portion
(600,000
)
-
$
-
$
605,850
(i)
Senior Secured Convertible Debentures
On June 10, 2014 and July 8, 2014, the Company entered into Subscription Agreements (collectively, the “Subscription Agreements”) with several investors (collectively, the “Purchasers”) in connection with a private placement offering (the “Offering”) for aggregate gross proceeds of $7,309,832
through the sale of
292
units (the “Units”) at a price of $25,000
per Unit. Each Unit consisted of (i) a
6% convertible senior secured debenture in the principal amount of $25,000
(each, a “Debenture”) and (ii) warrants to purchase
4,167
of our common stock at an exercise price of $6.00
per share, subject to certain adjustment as set out in the warrant agreements (the “Warrants”).
In connection with the close of the Offering, the Company issued Debentures in the aggregate principal amount of $7,309,832. As consideration, the Company (i) received gross cash proceeds equal to $6,094,100, before deducting agent fees and other transaction-related expenses; and (ii) exchanged
6% senior secured convertible notes in the aggregate amount of $1,094,159, being the principal and accrued interest due under such notes, for the issuance of Debentures in the aggregate principal amount of $1,215,732, at an exchange rate equal to
90% of the purchase price paid in the Offering.
The aggregate principal amount was due on June 10, 2017 and was bearing interest at the rate of
6% per annum, payable semi-annually, in cash or in shares of common stock, at the option of the Company provided certain equity conditions of the Debentures had been met, valued at the then conversion price of the Debentures. During the year ended January 31, 2016, the Company issued an aggregate of
101,239
(2015:
48,750) shares of common stock as payment of $303,717
(2015: $146,245) in interest payable at regular interest payment dates under the terms of the Debentures. These shares of common stock were recorded at their fair value of $463,679
(2015: $274,823) on such interest payment dates, which was determined with reference to the quoted market price of the shares on such dates.
The Debentures, along with any accrued and unpaid interest thereon, could be converted at any time, at the option of the holder, into common stock of the Company at a conversion price of $3.00
per share, subject to adjustment under the terms of the Debentures. Further, the Debentures would automatically convert into shares of the Company’s common stock (i) upon the closing of any financing with aggregate gross proceeds to the Company of at least $10,000,000
provided that the valuation of the Company was at least $50,000,000
or (ii) if the volume weighted average price of the Company’s shares was at or above $15
for at least
20
consecutive trading days.
Repayment of the Debentures was collateralized against all the assets of the Company and its subsidiary, pursuant to a security agreement between the Company and an agent for the Purchasers.
The Company issued an aggregate of
1,218,308
Warrants to the Purchasers to purchase, for a period of five years from the date of issuance, up to
1,218,308
shares of common stock at an initial exercise price of $6.00
per share, subject to adjustment. The Company has the right to call the Warrants if the volume weighted average closing price of its common stock exceeds $16.00
per share for more than
20
consecutive trading days at any time after June 10, 2016. In that event, the Warrants will expire
30
days following the date the Company delivers notice in writing to the Warrant holders announcing the call of the Warrants.
At the date of issuance of the Debentures and Warrants, the Company was authorized to issue
2,500,000
shares of common stock, which was insufficient to settle the conversion of the Debentures and exercise of the Warrants. Consequently, under the guidance of ASC 815, management recorded a derivative financial instrument in the Company’s consolidated financial statements during the year ended January 31, 2015 (Note 11).
In connection with the Subscription Agreements, the Company also entered into a Registration Rights Agreement with each Purchaser (the “Registration Rights Agreement”), pursuant to which the Company agreed to file with the Securities and Exchange Commission (the “SEC”) a registration statement to register for resale the shares that have been or may be issued to the Purchasers upon conversion of the Debentures and upon exercise of the Warrants (the “Registration Statement”). The terms of the Registration Rights Agreement also triggered the requirement to account for the related embedded conversion option and investor warrants that have not been included in an effective registration statement as derivative financial instruments pursuant to the guidance of ASC 815. The Company also agreed to grant piggyback registration rights whereby the Company is required to include the shares of common stock issuable pursuant to exercise of the Agent Warrants (as defined below) in the Registration Statement.
The Company allocated the proceeds from the issuance of the Debentures first to the derivative financial instruments, at their fair values, with the remainder being allocated to the Debentures. The fair value of the derivative financial instruments of $19,338,215
at issuance resulted in a debt discount at issuance of $7,309,832, the entire aggregate principal balance of the Debentures. The remaining derivative financial instruments value over the proceeds of the debt at issuance of $12,028,383
was immediately expensed on the consolidated statements of operations as derivative expense, during the year ended January 31, 2015. This discount was being amortized using the effective interest method over the term of the Debentures.
During the year ended January 31, 2016, the Company recorded regular accretion expense of $59,935
(2015: $5,895) in accretion of this discount.
In connection with the Offering, the Company incurred finance fees of $2,021,213
as follows:
(i)
The Company paid a cash commission of $468,513, or
8% of the gross proceeds raised from certain of the Purchasers;
(ii)
The Company issued
276,592
warrants to acquire common stock equal to
8% of the aggregate number of shares issuable upon conversion of the Debentures and exercise of the Warrants with respect to certain of the Purchasers (the “Agent Warrants”), on the same terms as the Warrants, except that the Agent Warrants are (i) exercisable at
100% of the conversion or exercise price of the Debentures and Warrants issued to the Purchasers in the Offering and (ii) contain a cashless exercise provision.
The fair value of the Agent Warrants of $1,552,700
was determined using an option pricing model under the following assumptions:
June 10, 2014 July 8, 2014
Risk-free interest rate
1.71%
1.70%
Expected life (years)
5.00
5.00
Expected volatility
(1)
147.39%
147.39%
Stock price at issuance
$6.00
$6.50
Dividend yields
0.00%
0.00%
(1)
As the Company has insufficient historical data on which to estimate expected future share price volatility, the Company estimated expected share price volatility based on the historical share price volatility of comparable entities.
The finance fees were allocated to the Debentures and related derivative financial instruments in the same proportion as the allocation of proceeds to each instrument at the issuance date and, consequently, since the derivative financial instruments were allocated
100% of the proceeds, these finance charges were allocated to the derivative financial instrument at issuance and, as a result of these instruments being carried at fair value, were recorded as an immediate finance expense on the consolidated statements of operations during the year ended January 31, 2015.
On September 8, 2014, the Company filed registration statement on Form S-1 with the SEC to register the sale of up to
1,039,276
shares of common stock issuable upon exercise of certain of the warrants issued in connection with the Offering, including
60,000
warrants issued under the Kalamalka Notes (Note 9(ii)) which contained piggyback registration rights, and
979,276
of the Warrants. On October 8, 2014, the SEC declared the registration statement effective.
During the year ended January 31, 2016, the Company issued an aggregate of
79,025
(2015:
46,667) shares of common stock pursuant to the conversion of debt, including
77,789
(2015:
46,667) shares for $233,358
(2015: $140,000) in principal amounts converted, and
1,236
(2015:
nil) shares as payment of $3,706
(2015: $Nil) in accrued and unpaid interest, not inclusive of the Automatic Conversion described below. The Company also recorded accelerated accretion expense of $232,918
(2015: $139,896) in respect of principal amounts converted during the year, not inclusive of the Automatic Conversion described below.
Effective August 3, 2015, the Company amended the Debentures via the written consent of the Company and the holders of a majority of the aggregate principal amount of the Debentures outstanding such that the automatic conversion provisions of the Debentures were amended to provide that (i) the Debentures would automatically convert into shares of the Company’s common stock upon the closing, or any combination of closings, of any equity offerings or financings with aggregate gross proceeds to the Company of at least $8,000,000
; and (ii) the amount of principal and interest to be converted in connection with such an automatic conversion shall include an additional amount of interest equal to six (6) months of interest that would have accrued under the terms of the Debentures.
On December 23, 2015, the Company completed an underwritten public offering of its common stock, which triggered the automatic conversion of the Debentures such that the outstanding aggregate principal amount of $6,936,450
plus outstanding accrued and unpaid interest of $37,805, and additional interest of $208,093, equal to six (6) months of interest that would have accrued under the terms of the Debentures (the “Bonus Interest”), was automatically converted into an aggregate of
2,394,116
shares of common stock at a conversion price equal to $3.00
per share (the “Automatic Conversion”).
The Company accounted for the Automatic Conversion of the Debentures under the guidance of ASC 470-
20
Debt with Conversion and Other
(ii)
Senior Secured Convertible Note Agreements with Kalamalka Partners
On August 10, 2012, and November 14, 2013, the Company and its wholly owned subsidiary, Naked, entered into certain Agency Agreements (the “Agency Agreements”) with Kalamalka and certain lenders (the “Lenders”) as set out in the Agency Agreements whereby the Company agreed to borrow up to $800,000
from the Lenders under a revolving loan arrangement by the issuance of convertible promissory notes (the “Notes”) from time to time as such funds are required by the Company.
The Notes were collateralized by a first priority general security agreement over the present and future assets of the Company and were bearing interest at
12% per annum, calculated and payable monthly. The principal amounts outstanding under any Note and all accrued and unpaid interest therein, were convertible into common stock at $30
per share at any time at the option of the Lender. These terms were later amended, as described below. On November 14, 2013, the Company entered into another Agency and Interlender Agreement with Kalamalka and certain lenders whereby the Company agreed to borrow up to an additional $300,000.
During the year ended January 31, 2016, the Company recorded accretion expense of $Nil
(2015: $5,587) in respect of the accretion of the original debt discounts on these Notes, and $Nil
(2015: $18,300) in financing charges in respect of the amortization of fees incurred in connection with their issuance and modification.
On April 4, 2014, the Company entered into another Amendment Agreements with Kalamalka and certain of the Lenders (the “Amendment Agreements”). In connection with the Amendment Agreements, the Company amended several of the Notes in the aggregate principal amount of $600,000
as follows; (i) the Company extended the due date of the Notes to October 1, 2016; (ii) the Company reduced the interest rate accruing under the Notes to
6% per annum, calculated and payable quarterly; (iii) the Company removed certain borrowing margin requirements; (iv) the Company reduced the conversion price on Notes in the aggregate principal amount of $400,000
from $20
per share to $10
per share; and (v)
12,500
share purchase warrants exercisable at a strike price of $20
until August 10, 2017 held by Kalamalka and
2,500
share purchase warrants at a strike price of $20
until August 10, 2018 (the “Existing Warrants”) were exchanged for
15,000
New Warrants, as defined and described below (the “Exchanged Warrants”).
As consideration for facilitating such amendments, the Company granted
45,000
share purchase warrants to the Lenders and Kalamalka (the “New Warrants”).
Each New Warrant issued to Kalamalka and the Lenders is exercisable into one common share at a price of $6
per share for a period of five years. The Company has the right to call the New Warrants if the volume weighted average closing price of the Company’s shares exceeds $16
per share for more than
20
consecutive trading days at any time after June 10, 2016. In that event, the New Warrants will expire
30
days following the date the Company delivers notice in writing to the warrant holders announcing the call of the Warrants. In addition, the New Warrants contained piggyback registration rights on any subsequent registration statement filed with the SEC. The New Warrants were included in the registration statement declared effective by the SEC on October 8, 2014 (Note 9(i)).
The Company assessed the guidance under ASC 470-60
Troubled Debt Restructurings
Risk-free interest rate
0.66%
Expected life (years)
2.50
Expected volatility
(1)
141.72%
Stock price
$9.20
Dividend yields
0.00%
The fair value of the New Warrants of $384,100
was determined using the Black Scholes option pricing model with the following assumptions:
Risk-free interest rate
1.71%
Expected life (years)
5.00
Expected volatility
(1)
149.76%
Stock price at date of issuance
$9.20
Dividend yields
0.00%
The fair value of the Exchanged Warrants of $23,300
was determined as the difference between the fair value of these warrants exchanged and the fair value of the New Warrants received. The fair values were determined using the Black Scholes option pricing model with the following weighted average assumptions:
Existing Exchanged
Warrants Warrants
Risk-free interest rate
0.96%
1.71%
Expected life (years)
3.52
5.00
Expected volatility
(1)
146.70%
149.76%
Stock price at date of issuance
$9.20
$9.20
Dividend yields
0.00%
0.00%
(1)
As the Company has insufficient historical data on which to estimate expected future share price volatility, the Company estimated expected share price volatility based on the historical share price volatility of comparable entities.
The loss was recorded on the consolidated statement of operations during the year ended January 31, 2015, with a corresponding credit to additional paid in capital. In connection with the Amendment Agreements, the Company incurred $36,993
in financing fees. These costs have been recorded as a deferred financing charge and are being amortized using the effective interest method over the term of the amended Notes. During the year ended January 31, 2016, the Company recorded financing expense of $28,364
(2015: $23,043) in respect of the amortization of these charges.
During the year ended January 31, 2015, the remaining Note in the aggregate principal amount of $100,000
plus $1,868
in accrued interest therein was settled by the issuance of
25,467
common stock of the Company at a conversion price of $4
per share. The Company recorded debt conversion expense of $187,438, related to the fair value of the additional units issued as a result of converting at the lower conversion price than the contractual conversion rate. The fair value of the shares issued of $289,306
was determined with reference to their quoted market price on the date of issuance.
(iii)
On June 5, 2014, the Company entered into a Note Termination Agreement pursuant to which the Company agreed to settle the full amount outstanding under a convertible promissory note in the principal amount of $124,444
in exchange for (i) a one-time cash payment of $175,000
and (ii)
8,250
common stock of the Company. The promissory note had been convertible, at any time by the lender, into shares of common stock of the Company at a price which is the lesser of $10.60
or
60% of the lowest trade price in the
25
trading days prior to the conversion (the “Conversion Price”). This resulted in a loss on extinguishment of debt of $38,405, being the fair value of aggregate consideration given of $217,240
less the book value of this Note of $3,735
(after a debt discount of $120,709) and a related embedded conversion feature being accounted for as a derivative liability of $175,100. The fair value of the shares issued of $42,240
was determined with reference to the quoted market price of the Company’s common stock on the date of issuance.
During the year ended January 31, 2016, the Company recorded accretion expense of $Nil
(2015: $2,065) in respect of the accretion of the discount on this note.
(iv)
During the year ended January 31, 2015, the Company repaid various convertible promissory notes in the aggregate principal amount of $133,500
through cash payments of $189,640. The repayment of these promissory notes resulted in net gains on extinguishment of debt of $32,958, being the cash consideration paid upon redemption less the carrying value of the Note and any related embedded conversion features of $64,900, which were being accounted for as derivative financial instruments.
During the year ended January 31, 2016, the Company recorded accretion expense of $Nil
(2015: $20,106) in respect of the accretion of the discount on this note and financing charges of $Nil
(2015: $17,124) in respect of the amortization of third party debt issuance costs incurred in connection with this note.
(v)
During the year ended January 31, 2015, the Company repaid a convertible promissory note in the principal amount of $128,705
through a debt settlement agreement with the lender whereby the Company agreed to exchange the remaining outstanding principal amount for a
6% senior secured convertible note, which was later converted into a Subsequent Financing. (Note 9(i)).
The Company assessed the guidance under ASC 470-60 Troubled Debt Restructurings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Note by discounting future cash flows using a discount rate representative of current borrowing rates for debt instruments and valuing the discount included in the amended note with respect to its conversion into a Subsequent Financing (Note 9(i)). There was a trivial gain on settlement which was not recorded in these consolidated financial statements.
During the year ended January 31, 2016, the Company recorded accretion expense of $Nil
(2015: $7,754) in respect of the accretion of the discount on this note and financing charges of $Nil
(2015: $4,857) in respect of the amortization of third party debt issuance costs and interest costs incurred in connection with this note.</t>
  </si>
  <si>
    <t>Derivative financial instruments [Text Block]</t>
  </si>
  <si>
    <t>10. Derivative financial instruments The following table presents the components of the Company’s derivative financial instruments associated with convertible promissory notes (Notes 9 (i)), which have no observable market data and are derived using an option pricing model measured at fair value on a recurring basis, using Level 3 inputs to the fair value hierarchy, at January 31, 2016 and 2015:
2016 2015
Embedded conversion features
$
-
$
1,769,100
Warrants
-
2,030,850
$
-
$
3,799,950
These derivative financial instruments arise as a result of applying ASC 815, which requires the Company to make a determination whether an equity-linked financial instrument, or embedded feature, is indexed to the entity’s own stock. This guidance applies to any freestanding financial instrument or embedded features that have the characteristics of a derivative, and to any freestanding financial instruments that are potentially settled in an entity’s own stock. During the year ended January 31, 2015, the Company issued notes with embedded conversion features and warrants to purchase common stock and the Company did not, at the date of issuance of these instruments, have a sufficient number of authorized and available shares of common stock to settle the outstanding contracts (Note 9(i)). Further, these embedded conversion features and warrants issued during the year ended January 31, 2015 were subject to a registration rights agreement which, pursuant to the terms of this agreement, triggered the requirement to account for these instruments as derivative financial instruments until such time as the shares become eligible for sale without volume limitations or other restrictions. As a result, the Company was required to account for these instruments as derivative financial instruments until such time as the shares were no longer subject to the constraints of the registration rights agreement.
During the year ended January 31, 2015, the Company received stockholder approval through written stockholder consent to increase the authorized shares of common stock in the Company from
2,500,000
to
11,250,000, which amount was sufficient to fully settle all the outstanding contracts. In addition, during the year ended January 31, 2015, the registration statement covering the resale of certain of the warrants covered under the Registration Rights Agreement that were required to be accounted for as derivative liabilities, was filed with and was declared effective by the SEC. Additionally, certain registration exemptions were triggered to permit the resale of certain of the shares underlying embedded conversion features.
During the year ended January 31, 2016, the Company obtained a waiver of the Registration Rights Agreement from certain remaining debenture holders, waiving their rights under the registration rights agreement that were triggering liability accounting. Consequently, these warrants and embedded conversion features are no longer required to be accounted for as liabilities. Pursuant to the guidance of ASC 815, the Company reclassified the fair value of these instruments on the date of the triggering event or modification into equity, with the change in fair value up to the date of modification being recorded on the consolidated statements of operations as other income. As a result of the application of ASC 815, the Company has recorded these derivative financial instruments for the year ended January 31, 2016 and 2015 at their fair value as follows:
2016
2015
Derivative financial instruments, beginning of the year
$
3,799,950
$
241,618
Fair value of warrants and embedded conversion features at commitment dates
-
20,890,900
Fair value mark to market adjustments
(708,900
)
(1,921,568
)
Extinguishment of derivative liability upon extinguishment of host contract
-
(240,000
)
Reclassification of derivative liability upon change in triggering events
(3,091,050
)
(15,171,000
)
Derivative financial instruments, end of the year
$
-
$
3,799,950
During the year ended January 31, 2016, the Company recorded other income of $708,900
(2015: $1,921,568) related to the change in fair value of the warrants and embedded conversion features, which is presented in the change in fair value of derivative financial instruments in the accompanying consolidated statements of operations.
The embedded conversion features and warrants accounted for as derivative financial instruments have no observable market and the Company estimated their fair values at January 31, 2015 using the binomial option pricing model based on the following weighted average management assumptions:
Reclassification January 31,
Date 2015
Risk-free interest rate
0.89%
0.92%
Expected life (years)
3.17
3.42
Expected volatility
(1)
115.02%
136.25%
Stock price
$4.40
$4.80
Dividend yields
0.00%
0.00%
(1) During the year ended January 31, 2015, the Company repaid certain promissory notes which contained derivative financial instruments and the corresponding derivative financial instrument were extinguished upon extinguishment of the related host contract.</t>
  </si>
  <si>
    <t>Stockholders Equity</t>
  </si>
  <si>
    <t>Stockholders Equity [Text Block]</t>
  </si>
  <si>
    <t>11. Stockholders’ Equity
Effective August 10, 2015, the Company effected a reverse stock split of the basis of 1:40. As such, the Company’s authorized capital was decreased from
450,000,000
shares of common stock to
11,250,000
shares of common stock and an aggregate of
53,278,818
shares of common stock issued and outstanding were decreased to
1,331,977
shares of common stock. These financial statements give retroactive effect to such reverse stock split and all share and per share amounts have been adjusted accordingly.
Authorized
11,250,000
shares of common stock, par value $0.001.
Year ended January 31, 2016
i)
In connection with a debt settlement agreement, the Company issued
2,500
shares of common stock to a consultant of the Company in exchange for services rendered. The fair value of $4.80
per share was determined with reference to the quoted market price of the Company’s shares on the date these shares were committed to be issued. There was no gain or loss recorded in connection with issuance of these shares.
ii)
On July 3, 2015, the Company issued an aggregate
205,248
shares of common stock at $4
per share, in connection with warrant amendment agreements (the “Warrant Amendments”) for gross proceeds of $821,000. Under the terms of the Warrant Amendments, the holders of such warrants elected to reduce the exercise price of the warrants from $6
to $4, subject to a shortened exercise period and subject to certain resale restrictions on the shares issuable upon exercise of such warrants. Of the total, an aggregate of
140,249
of the shares issued were issued to the CEO and a director of the Company, for an aggregate exercise price of $560,996.
The Company determined that the Warrant Amendments must be accounted for using modification accounting pursuant to the guidance under Accounting Standards Codification 718 (“ASC 718”). Under this guidance, a short-term inducement offer shall be accounted for as a modification of the terms of equity based awards, to the extent that the inducement is accepted by the equity holders. Modification accounting requires the incremental fair value of the instrument arising from the modification to be recognized as an expense on the income statement, or a charge directly to equity, depending on the nature of the offer. The Company determined that it was appropriate to record the incremental fair value of the Warrant Amendments as an expense on the income statement and consequently the Company recorded the incremental fair value as a component of general and administrative expenses on the consolidated statement of operations for the year ended January 31, 2016. The Company determined that the incremental fair value of the instruments arising from the modification was $32,800, based on the difference between the fair value of the warrants immediately prior to the amendment and the fair value of these instruments immediately after the amendment. The fair values were determined using the Black Scholes option pricing model based on the following assumptions: risk free interest rate
1.33%, expected life:
3.94
years, expected volatility:
139.54%, dividend yields:
0.00%.
iii)
On August 3, 2015, the Company consummated a tender offer to amend and exercise certain warrants to purchase common stock of the Company. Under the terms of the tender offer, the holders of such warrants elected to reduce the exercise price of the warrants from $6
to $4, subject to a shortened exercise period and subject to certain resale restrictions on the shares issuable upon exercise of such warrants. Pursuant to the tender offer, the holders of an aggregate of
380,461
warrants agreed to amend their warrants and tendered and exercised such warrants for gross proceeds to the Company of $1,521,829.
In connection with the tender offer, the Company incurred issuance costs of $91,422.
The Company determined that the Warrant Amendments must be accounted for using modification accounting pursuant to the guidance under Accounting Standards Codification 718 (“ASC 718”). Under this guidance, a short-term inducement offer shall be accounted for as a modification of the terms of equity based awards, to the extent that the inducement is accepted by the equity holders. Modification accounting requires the incremental fair value of the instrument arising from the modification to be recognized as an expense on the income statement, or a charge directly to equity, depending on the nature of the offer. The Company determined that it was appropriate to record the incremental fair value of the Warrant Amendments as an expense on the income statement and consequently the Company recorded the incremental fair value as a finance fee on the consolidated statement of operations for the year ended January 31, 2016. The Company determined that the incremental fair value of the instruments arising from the modification was $63,000, based on the difference between the fair value of the warrants immediately prior to the amendment and the fair value of these instruments immediately after the amendment. The fair values were determined using the Black Scholes option pricing model based on the following assumptions: risk free interest rate
1.26%, expected life:
3.86
years, expected volatility:
138.81%, dividend yields:
0.00%.
iv)
On December 23, 2015, the Company completed an underwritten public offering of
1,875,000
shares of its common stock at $4
per share for gross proceeds of $7,500,000. In connection with the offering, the Company incurred share issuance costs of $623,720
consisting of (i) a cash commissions equal to
8% of the gross proceeds from certain participants, equal to $548,720
; (ii) warrants to purchase that number of shares of common stock equal to
8% of the shares sold in the offering, equal to
137,180
share purchase warrants and (iii) underwriter legal fees equal to $75,000.
Year ended January 31, 2015
v)
On May 12, 2014, the Company issued an aggregate of
45,388
shares of common stock in settlement of loans outstanding of $180,703, including aggregate accrued interest of $5,703.
vi)
On June 17, 2014, the Company issued
8,250
common stock as partial consideration related to the settlement of a loan outstanding of $124,444.
vii)
On June 17, 2014, the Company issued
1,505
common stock as payment to a vendor for fees rendered, pursuant to a debt settlement agreement dated May 16, 2014 whereby the Company agreed to settle $4,605
(CDN$5,000) in amounts owing to the vendor. This resulted in a loss on extinguishment of debt of $3,945. The fair value of the shares issued of $8,550
was determined with reference to the quoted market price of the Company’s stock on the date of issuance.
viii)
On September 25, 2014, the Company issued
5,625
common stock to a director of the Company as consideration under a board agreement dated September 24, 2013 (the “Board Agreement”). These shares were recorded at their fair values on the date they were committed to be issued pursuant to the Board Agreement. The fair values per share were determined with reference to the quoted market price of the Company’s stock on the respective commitment dates.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our common stock reserved for issue under the plan is
2,750,000
shares subject to adjustment in the event of a change of the Company’s capitalization (as described in the 2014 Plan). As a result of the adoption of the 2014 Plan, no further option awards will be granted under any previously existing stock option plan. Stock option awards previously granted under previously existing stock option plans remain outstanding in accordance with their terms.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January 31, 2016,
607,101
(2015:
1,025,750) options remain available for issuance under the 2014 Plan.
Stock Based Compensation A summary of the status of the Company’s outstanding stock options for the period ended January 31, 2016 is presented below:
Weighted Weighted Average
Number Average Grant Date
of Options Exercise Price Fair Value
Outstanding at February 1, 2014
75,125
$
13.60
Expired
(7,125
) $
10.00
Granted
1,726,875
$
5.20
$
8.40
Outstanding at January 31, 2015
1,794,875
$
5.48
$
8.40
Expired
(22,250
) $
22.81
Forfeited
(3,750
) $
4.48
Granted
422,399
$
4.48
$
4.15
Outstanding at January 31, 2016
2,191,274
$
5.12
Exercisable at January 31, 2016
1,238,402
$
5.26
At January 31, 2016, the following stock options were outstanding, entitling the holder thereof to purchase common stock of the Company as follows:
Exercise Expiry Number
Number Price Date Vested
1,375
$10.00
April 1, 2016
1,375
15,000
$10.00
October 9, 2017
15,000
1,250
$10.00
February 1, 2018
1,250
3,750
$10.00
May 1, 2018
3,750
2,000
$10.00
April 1, 2019
2,000
25,000
$10.00
July 30, 2022
25,000
1,699,250
$5.12
June 6, 2024
1,068,813
25,000
$6.00
June 10, 2024
15,000
37,500
$4.48
February 3, 2025
-
37,500
$4.48
February 25, 2025
-
6,250
$4.80
July 6, 2025
-
337,399
$4.40
August 18, 2025
106,214
2,191,274
1,238,402
The aggregate intrinsic value of stock options outstanding is calculated as the difference between the exercise price of the underlying awards and the fair value of the Company’s common stock. At January 31, 2016, the aggregate intrinsic value of stock options outstanding is $Nil
and exercisable is $Nil
(2015: $Nil
and $Nil, respectively).
During the year ended January 31, 2016, the Company recognized a total fair value of $5,374,465
(2015: $3,318,241) of stock based compensation expense relating to the issuance of stock options in exchange for services. An amount of approximately $7,881,830
in stock based compensation expense is expected to be recognized over the remaining vesting term of these options to August, 2018.
The fair value of each option award was estimated on the date of the grant using the Black-Scholes option pricing model based on the following weighted average assumptions:
2016 2015
Expected term of stock option (years)
(1)
6.43
6.54
Expected volatility
(2)
124.33%
110.84%
Stock price at date of issuance $
4.71
$
5.20
Risk-free interest rate
1.81%
2.07%
Dividend yields
0.00%
0.00%
(1)
As the Company has insufficient historical data on which to estimate the expected term of the options, the Company has elected to apply the short-cut method to determine the expected term under the guidance of Staff Accounting Bulletin No. 110 (“SAB
110
”).
(2)
Share Purchase Warrants
At January 31, 2016, the Company had
1,645,198
share purchase warrants outstanding as follows:
Exercise
Expiry
Number
Price
Date
6,250
$4.00
November 14, 2016
6,250
$4.00
November 26, 2016
5,688
$4.00
December 24, 2016
12,451
$10.00
August 10, 2017
3,750
$10.00
August 10, 2018
60,001
$6.00
April 4, 2019
555,968
$6.00
June 10, 2019
155,052
$3.00
June 10, 2019
168,883
$6.00
July 8, 2019
29,343
$3.00
July 8, 2019
24,625
$8.00
October 23, 2019
137,180
$4.80
December 23, 2020
365,688
$4.80
June 15, 2022
36,569
(1)
$4.80
June 15, 2022
15,000
$4.80
July 6, 2022
62,500
$5.11
September 1, 2022
1,645,198
(1) These warrants may vest and become exercisable only under certain anti-dilution performance conditions contained in the warrant
During the year ended January 31, 2016, the Company issued an aggregate of
479,756
warrants exercisable at a weighted average exercise price of $4.84
per share for a period of seven years from the date of issuance, pursuant to negotiated consulting and endorsement agreements. The weighted average grant date fair value of these warrants at issuance was $4.67
for an aggregate grant date fair value of $2,239,000, based on the Black-Scholes option pricing model using the following weighted average assumptions: expected term
7
years, expected volatility
158.04%, expected dividend yield
0.00%, risk free interest rate
2.09% . Stock based compensation is being recorded in the financial statements over the vesting term of three years from the date of grant. The Company recognized stock based compensation expense of $257,802
during the year ended January 31, 2016 (2015: $Nil) in connection with warrants granted.
Certain of the warrants granted during the year ended January 31, 2016 become exercisable only under certain anti-dilution performance conditions contained in the warrant agreement. The fair value of these warrants at issuance was calculated to be $168,500
based on the Black-Scholes option pricing model using the following assumptions: expected term
7
years, expected volatility
153.00%, expected dividend yield
0.00%, risk free interest rate
2.11% . No stock-based compensation has been recorded in the financial statements as none of the performance conditions have yet been met.
A summary of the Company’s share purchase warrants outstanding is presented below:
Weighted
Number of
Average
Warrants
Exercise Price
Outstanding at February 1, 2014
94,262
$
16.00
Cancelled
(15,000
) $
20.00
Issued
1,579,581
$
5.60
Expired
(30,262
) $
25.60
Outstanding at January 31, 2015
1,628,581
$
5.74
Issued
616,937
$
4.83
Exercised
(585,709
) $
6.00
Expired
(14,611
) $
9.82
Outstanding at January 31, 2016
1,645,198
$
5.27</t>
  </si>
  <si>
    <t>Income Taxes [Text Block]</t>
  </si>
  <si>
    <t>12. Income Taxes The reconciliation of income tax provision computed at statutory rates to reported income tax provision is as follows:
January 31,
2016 2015
34%
34%
Loss for the year
$
(19,063,399
) $
(21,078,265
)
Expected income tax recovery
(6,482,000
)
(7,167,000
)
Non-deductible other expenses
21,000
483,000
Non-deductible accretion and financing fees
2,467,000
541,500
Non-deductible derivative expense
-
4,090,000
Non-deductible derivative mark-to-market adjustments
(241,000
)
(653,000
)
Effect of foreign exchange and other adjustments
(4,000
)
(1,000
)
True up to prior years’ tax provision
(120,600
)
-
Change in valuation allowance
4,359,600
2,706,000
Total income tax expense
$
-
$
-
Significant components of the Company’s net deferred tax assets at January 31, 2016 and 2015:
January 31,
2016 2015
Temporary differences relating to:
Net operating loss carry forwards
$
5,968,100
$
3,627,000
Equipment and intangible assets
25,700
12,800
Stock based compensation
3,457,200
1,451,600
9,451,000
5,091,400
Valuation allowance
(9,451,000
)
(5,091,400
)
Net deferred taxes
$
-
$
-
Deferred tax assets and liabilities are determined based on temporary basis differences between assets and liabilities reported for financial reporting and tax reporting. The ultimate realization of the net deferred tax asset is dependent upon the generation of future taxable income during the periods in which those temporary differences become deductible. The Company considers projected future taxable income, recent financial performance and tax planning strategies in making this assessment. The Company is required to record a valuation allowance to reduce its net deferred tax asset to the amount that is more likely than not to be realized. Accounting guidance allows the Company to look to future earnings to support the realizability of the net deferred assets. Since the Company has had cumulative net operating losses since inception, the ability to use forecasted future earnings is diminished. As a result, the Company concluded a full valuation allowance against the net deferred tax asset was appropriate. At January 31, 2016 and 2015 the total change in valuation allowance for items affecting the current year was $4,359,600
and $2,706,000, respectively.
At January 31, 2016, the Company had accumulated net operating losses in Canada totaling approximately $5,066,000
(2015: $1,800,000), which may be available to reduce taxable income in Canada in future taxation years. At January 31, 2016, the Company had accumulated net operating losses in the United States totaling approximately $17,483,000
(2015: $10,666,000), which may be available to reduce taxable income in the United States in future taxation years. Unless previously utilized, these net operating losses will begin to expire in 2025.
The Company files income tax returns in the United States and Canada. All of the Company’s tax returns are subject to tax examinations until the respective statute of limitations expires. The Company currently has no tax years under examination. The Company’s tax filings for the fiscal years 2012 to 2016 remain open to examination.
Based on management’s assessment of ASC Topic 740
Income Taxes Under Internal Revenue Code (“IRC”) Sections 382, annual use of the Company’s net operating loss carryforwards to offset taxable income may be limited based on cumulative changes in ownership. The Company has not completed an analysis to determine whether any such limitations have been triggered as of January 31, 2016. The Company has no income tax effect due to the recognition of a full valuation allowance on the expected tax benefits of future loss carry forwards based on uncertainty surrounding realization of such assets.</t>
  </si>
  <si>
    <t>Customer Concentrations</t>
  </si>
  <si>
    <t>Customer Concentrations [Text Block]</t>
  </si>
  <si>
    <t>13. Customer Concentrations The Company has concentrations in the volumes of business transacted with particular customers. The loss of these customers could have a material adverse effect on the Company’s business.
For the year ended January 31, 2016, the Company had concentrations of sales with a customer equal to
41% of the Company’s net sales (2015:
28%). As at January 31, 2016, the accounts receivable balance for this customer was $73,347
(2015: $2,755).</t>
  </si>
  <si>
    <t>Commitments</t>
  </si>
  <si>
    <t>Commitments [Text Block]</t>
  </si>
  <si>
    <t>14. Commitments
i)
In accordance with a negotiated agreement, the Company paid a non-refundable guaranteed advance on royalties of $50,000
during the year ended January 31, 2016, and is required to pay royalty fees based on the greater of a pre-determined percentage not to exceed
10% of net wholesale sales, as defined in such agreements, or a minimum annual amount. Minimum royalty payments are being amortized to operations over the period for which royalties accrue under the terms of the agreement. During the year ended January 31, 2016, $75,000
(2015: $Nil) in royalties were amortized to operations.
The Company is committed to future minimum royalty payments as follows:
Year ending January 31,
Amount
2017
$
312,500
2018
350,000
2019
350,000
2020
262,500
$
1,275,000
ii)
Pursuant to a Strategic Consulting and Collaboration Agreement, the Company is committed to pay a monthly cash retainer ranging from $10,000
to $20,000
over the three-year term of the Agreement. Subsequent to January 31, 2016, the Company negotiated a
6
month hold on the monthly cash retainer, effective March 1, 2016.
Future commitments over the remaining term of the agreement are as follows:
Year ending January 31,
Amount
2017
$
60,000
2018
175,000
2019
235,000
2020
20,000
$
490,000</t>
  </si>
  <si>
    <t>Summary of Significant Accounting Policies (Policies)</t>
  </si>
  <si>
    <t>Principles of Consolidation and Basis of Accounting [Policy Text Block]</t>
  </si>
  <si>
    <t>Principles of Consolidation and Basis of Accounting These consolidated financial statements include the accounts of the Company and its wholly-owned subsidiary, Naked. All inter-company transactions and balances have been eliminated.</t>
  </si>
  <si>
    <t>Reporting Currency and Foreign Currency [Policy Text Block]</t>
  </si>
  <si>
    <t>Reporting Currency and Foreign Currency The functional currency of the Company is the US dollar. Transaction amounts denominated in foreign currencies are translated into their US dollar equivalents at exchange rates prevailing at the transaction dates. Financial instruments denominated in foreign currencies are revalued each period at exchange rates prevailing at each balance sheet date until settled. Foreign currency gains and losses on transactions or settlements are recognized in the consolidated statement of operations. These consolidated financial statements have been presented in US dollars, which is the Company’s reporting currency.</t>
  </si>
  <si>
    <t>Basis of Presentation [Policy Text Block]</t>
  </si>
  <si>
    <t>Basis of Presentation The accompanying consolidated financial statements have been prepared on the accrual basis of accounting in accordance with GAAP in the United States of America.</t>
  </si>
  <si>
    <t>Segment Reporting [Policy Text Block]</t>
  </si>
  <si>
    <t>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6 and 2015, there is only a single reportable operating segment. The Company operates in one industry, the manufacture and sale of direct and wholesale undergarments. Revenues from external customers are all derived from customers located within North America as follows:
2016 2015
United States $
1,090,024
$
343,769
Canada
299,390
213,443
$
1,389,414
$
557,212
At January 31, 2016, the net book value of long-lived assets all located within North America were as follows:
2016 2015
Equipment Intangible assets Equipment Intangible assets
United States $
7,091
$
53,738
$
12,688
$
14,211
Canada
6,124
19,357
8,453
29,945
$
13,215
$
73,095
$
21,141
$
44,156</t>
  </si>
  <si>
    <t>Revenue Recognition, Accounts Receivable and Allowance for Doubtful Accounts [Policy Text Block]</t>
  </si>
  <si>
    <t>Revenue Recognition, Accounts Receivable and Allowance for Doubtful Accounts Sales are recorded when title and risk of loss has passed to the customer, when persuasive evidence of a sales arrangement exists, the selling price is fixed and determinable and collectability is reasonable assured. Accounts receivable consist of amounts due from customers and are recorded upon the sale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t>
  </si>
  <si>
    <t>Inventory [Policy Text Block]</t>
  </si>
  <si>
    <t>Inventory 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carrying amount of inventory.</t>
  </si>
  <si>
    <t>Equipment [Policy Text Block]</t>
  </si>
  <si>
    <t>Equipment Equipment is recorded at cost. Equipment is depreciated using the straight-line method over the estimated useful lives. The estimated useful lives for each asset group are as follows:
Years
Furniture and equipment
5
Computer equipment
2
At the time depreciable property is retired or otherwise disposed of the related cost and accumulated depreciation is removed from the accounts and any resulting gain or loss is reflected in the consolidated statement of operations.</t>
  </si>
  <si>
    <t>Intangible Assets [Policy Text Block]</t>
  </si>
  <si>
    <t>Intangible Assets 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t>
  </si>
  <si>
    <t>Website Costs [Policy Text Block]</t>
  </si>
  <si>
    <t>Website Costs
The Company recognizes the costs associated with developing a website in accordance with Financial Accounting Standards Board (“FASB”) Accounting Standards Codification (“ASC”) Topic 350–40,
Website development costs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are amortized based on their estimated useful life over two years.</t>
  </si>
  <si>
    <t>Impairment of Long-Lived Assets [Policy Text Block]</t>
  </si>
  <si>
    <t>Impairment of Long-Lived Assets
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
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6 or 2015.</t>
  </si>
  <si>
    <t>Shipping and Handling Costs [Policy Text Block]</t>
  </si>
  <si>
    <t>Shipping and Handling Costs Costs associated with the Company’s third-party shipping, warehousing and handling activities are included within operating expenses on the consolidated statements of operations.
(i)
Shipping costs associated with marketing related promotions are included as a component of general and administrative expenses. These shipping costs were $10,440
for the year ended January 31, 2016 ($25,930
for the year ended January 31, 2015).
(ii)
Shipping costs billed to customers are recorded as revenues and related out-bound shipping costs incurred by the Company are recorded as cost of sales.
(iii)
Warehousing and handling costs, and shipping costs associated with transfers of inventory to and from third party warehouses to the Company’s warehouse are included in general and administrative expense as warehouse management. These warehousing, shipping and handling costs were $404,092
for the year ended January 31, 2016 ($91,000
for the year ended January 31, 2015).</t>
  </si>
  <si>
    <t>Advertising Expense [Policy Text Block]</t>
  </si>
  <si>
    <t>Advertising Expense
The Company expenses advertising costs to operations during the period in which they are incurred. The Company expensed $201,198
and $38,278
related to advertising for the years ended January 31, 2016 and 2015, respectively.</t>
  </si>
  <si>
    <t>Income Taxes [Policy Text Block]</t>
  </si>
  <si>
    <t>Income Taxes 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6 and 2015, respectively; consequently, no interest or penalties have been accrued by the Company.</t>
  </si>
  <si>
    <t>Fair Value of Financial Instruments [Policy Text Block]</t>
  </si>
  <si>
    <t>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notes payable, related party payables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6 and 2015, based on Level 2 inputs in the fair value hierarchy, was equal to their aggregate book value based on the short maturities and current borrowing rates available to the Company. 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
2016
2015
Risk-free interest rate
0.33%
0.61%
Expected life (years)
0.67
2.34
Expected volatility
(1)
91.47%
147.42%
Stock price
$2.79
$4.80
Dividend yields
0.00%
0.00%
(1)
The Company determined that the fair value of the convertible promissory notes at January 31, 2016 was $567,776
(2015: $15,476,300) based on a market interest rate of
18%.</t>
  </si>
  <si>
    <t>Debt issuance costs [Policy Text Block]</t>
  </si>
  <si>
    <t>Debt issuance costs The Company incurs costs in connection with debt issuances, such as commissions and professional fees. Debt issuance costs are initially recorded as deferred financing expense on the consolidated balance sheets, and are amortized to financing expense over the term of the respective borrowings using the effective interest method. Any costs incurred or paid to the lender in connection with the issuance of debt represent a reduction in the proceeds received by the Company. The resulting discount is amortized as accretion expense over the term of the debt using the effective interest method.</t>
  </si>
  <si>
    <t>Derivative Financial Instruments [Policy Text Block]</t>
  </si>
  <si>
    <t>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inception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inomial option pricing model. This model uses Level 3 inputs in the fair value hierarchy established by ASC 820
.</t>
  </si>
  <si>
    <t>Use of Estimates [Policy Text Block]</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The most significant estimates made by the Company are those relating to uncollectible receivables, inventory valuation and obsolescence, product returns, and derivative valuations.</t>
  </si>
  <si>
    <t>Loss per share [Policy Text Block]</t>
  </si>
  <si>
    <t>Loss per share Earnings or loss per share (“EPS”) is computed by dividing net income (loss) available to common stockholders by the weighted average number of shares of common stock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tock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For the years ended January 31, 2016 and 2015, diluted EPS was calculated by including interest expense related to the convertible debt and excluding the shares underlying the convertible debt. Net loss per share was determined as follows:
2016 2015
Numerator
Net loss
$
(19,063,399
) $
(21,078,265
)
Denominator
Weighted average shares outstanding
1,881,901
903,659
Effect of dilutive securities
Warrants and options
-
-
Convertible debt
-
-
Diluted weighted average shares outstanding
1,881,901
903,659
Basic net loss per share
$
(10.13
) $
(23.33
)
Diluted net loss per share
$
(10.13
) $
(23.33
)
Anti-dilutive securities not included in diluted loss per share relating to:
Warrants and options outstanding
3,836,472
3,423,399
Convertible debt
60,000
2,449,944
3,896,472
5,873,343</t>
  </si>
  <si>
    <t>Accounting for Stock-Based Compensation [Policy Text Block]</t>
  </si>
  <si>
    <t>Accounting for Stock-Based Compensation
ASC Topic 718,
Compensation – Stock Compensation 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 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t>
  </si>
  <si>
    <t>New Accounting Pronouncements [Policy Text Block]</t>
  </si>
  <si>
    <t>New Accounting Pronouncements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our consolidated financial statements upon adoption. In May 2014, the Financial Accounting Standards Board ("FASB") issued Accounting Standards Update ("ASU") 2014-09, "Revenue from Contracts with Customers".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e Company has not yet evaluated the impact of the adoption of this new standard.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April 2015, the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February 1, 2016. Adoption of this standard will result in the reclassification of $15,058
in deferred financing costs at January 31, 2016 from assets to a deduction from the related debt liability.
In November 2015, the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FASB issued ASU 2016-02,
Leases</t>
  </si>
  <si>
    <t>Summary of Significant Accounting Policies (Tables)</t>
  </si>
  <si>
    <t>Revenue from External Customers by Geographic Areas [Table Text Block]</t>
  </si>
  <si>
    <t>2016 2015
United States $
1,090,024
$
343,769
Canada
299,390
213,443
$
1,389,414
$
557,212</t>
  </si>
  <si>
    <t>Long-lived Assets by Geographic Areas [Table Text Block]</t>
  </si>
  <si>
    <t>2016 2015
Equipment Intangible assets Equipment Intangible assets
United States $
7,091
$
53,738
$
12,688
$
14,211
Canada
6,124
19,357
8,453
29,945
$
13,215
$
73,095
$
21,141
$
44,156</t>
  </si>
  <si>
    <t>Schedule of Estimated Useful Lives of Property and Equipment [Table Text Block]</t>
  </si>
  <si>
    <t>Years
Furniture and equipment
5
Computer equipment
2</t>
  </si>
  <si>
    <t>Schedule of Fair Value of Convertible Promissory Notes Using the Black Scholes Option Pricing Model [Table Text Block]</t>
  </si>
  <si>
    <t>2016
2015
Risk-free interest rate
0.33%
0.61%
Expected life (years)
0.67
2.34
Expected volatility
(1)
91.47%
147.42%
Stock price
$2.79
$4.80
Dividend yields
0.00%
0.00%</t>
  </si>
  <si>
    <t>Schedule of Earnings Per Share, Basic and Diluted [Table Text Block]</t>
  </si>
  <si>
    <t>2016 2015
Numerator
Net loss
$
(19,063,399
) $
(21,078,265
)
Denominator
Weighted average shares outstanding
1,881,901
903,659
Effect of dilutive securities
Warrants and options
-
-
Convertible debt
-
-
Diluted weighted average shares outstanding
1,881,901
903,659
Basic net loss per share
$
(10.13
) $
(23.33
)
Diluted net loss per share
$
(10.13
) $
(23.33
)
Anti-dilutive securities not included in diluted loss per share relating to:
Warrants and options outstanding
3,836,472
3,423,399
Convertible debt
60,000
2,449,944
3,896,472
5,873,343</t>
  </si>
  <si>
    <t>Inventory (Tables)</t>
  </si>
  <si>
    <t>Schedule of Inventory, Current [Table Text Block]</t>
  </si>
  <si>
    <t>2016 2015
Finished goods
$
1,308,442
$
362,226
Raw material
3,007
-
1,311,449
362,226
Less: allowance for obsolete inventory
(390,000
)
(179,000
)
Total inventory
$
921,449
$
183,226</t>
  </si>
  <si>
    <t>Equipment (Tables)</t>
  </si>
  <si>
    <t>Schedule of Property, Plant and Equipment [Table Text Block]</t>
  </si>
  <si>
    <t>2016 2015
Furniture &amp; equipment
$
10,250
$
11,630
Computer equipment
26,082
20,963
36,332
32,593
Less: Accumulated depreciation
(23,117
)
(11,452
)
$
13,215
$
21,141</t>
  </si>
  <si>
    <t>Schedule of Acquired Finite-Lived Intangible Assets by Major Class [Table Text Block]</t>
  </si>
  <si>
    <t>Useful life
2016 2015 (Years)
Trade Names/Trademarks
$
73,095
$
39,781
Indefinite
Website
49,512
49,512
2
122,607
89,293
Less: accumulated amortization
(49,512
)
(45,137
)
$
73,095
$
44,156</t>
  </si>
  <si>
    <t>Convertible Promissory Notes Payable (Tables)</t>
  </si>
  <si>
    <t>Schedule of Convertible Promissory Notes Payable [Table Text Block]</t>
  </si>
  <si>
    <t>January 31, 2016 January 31, 2015
Senior Secured Convertible Debentures, bearing interest at
6% per annum, collateralized by a priority general security agreement over all of the present and future assets of the company ranked pari passu to First and Second Kalamalka Amendment Agreement, due June 10, 2017 (i).
$
-
$
7,169,832
First and Second Kalamalka Amendment Agreement, bearing interest at
6% per annum, collateralized by a priority general security agreement over all of the present and future assets of the company ranked pari passu to Senior Secured Convertible Debentures due October 1, 2016 (Note 9 (i)) (ii))
600,000
600,000
Less: debt discounts
-
(7,163,982
)
600,000
605,850
Less: current portion
(600,000
)
-
$
-
$
605,850</t>
  </si>
  <si>
    <t>At Issuance [Member]</t>
  </si>
  <si>
    <t>Schedule of Fair Value of the Agents Warrants, the Lender Warrants and the Bridge Loan Warrants [Table Text Block]</t>
  </si>
  <si>
    <t>June 10, 2014 July 8, 2014
Risk-free interest rate
1.71%
1.70%
Expected life (years)
5.00
5.00
Expected volatility
(1)
147.39%
147.39%
Stock price at issuance
$6.00
$6.50
Dividend yields
0.00%
0.00%</t>
  </si>
  <si>
    <t>Agents Warrants and Lender Warrants [Member]</t>
  </si>
  <si>
    <t>Risk-free interest rate
0.66%
Expected life (years)
2.50
Expected volatility
(1)
141.72%
Stock price
$9.20
Dividend yields
0.00%</t>
  </si>
  <si>
    <t>New Warrants [Member]</t>
  </si>
  <si>
    <t>Risk-free interest rate
1.71%
Expected life (years)
5.00
Expected volatility
(1)
149.76%
Stock price at date of issuance
$9.20
Dividend yields
0.00%</t>
  </si>
  <si>
    <t>Exchanged Warrants [Member]</t>
  </si>
  <si>
    <t>Existing Exchanged
Warrants Warrants
Risk-free interest rate
0.96%
1.71%
Expected life (years)
3.52
5.00
Expected volatility
(1)
146.70%
149.76%
Stock price at date of issuance
$9.20
$9.20
Dividend yields
0.00%
0.00%</t>
  </si>
  <si>
    <t>Derivative financial instruments (Tables)</t>
  </si>
  <si>
    <t>Schedule of Derivative Instruments [Table Text Block]</t>
  </si>
  <si>
    <t>2016 2015
Embedded conversion features
$
-
$
1,769,100
Warrants
-
2,030,850
$
-
$
3,799,950</t>
  </si>
  <si>
    <t>Schedule of Derivative Liabilities at Fair Value [Table Text Block]</t>
  </si>
  <si>
    <t>2016
2015
Derivative financial instruments, beginning of the year
$
3,799,950
$
241,618
Fair value of warrants and embedded conversion features at commitment dates
-
20,890,900
Fair value mark to market adjustments
(708,900
)
(1,921,568
)
Extinguishment of derivative liability upon extinguishment of host contract
-
(240,000
)
Reclassification of derivative liability upon change in triggering events
(3,091,050
)
(15,171,000
)
Derivative financial instruments, end of the year
$
-
$
3,799,950</t>
  </si>
  <si>
    <t>Schedule of Assumptions used for Fair Value of Derivative Liabilities [Table Text Block]</t>
  </si>
  <si>
    <t>Reclassification January 31,
Date 2015
Risk-free interest rate
0.89%
0.92%
Expected life (years)
3.17
3.42
Expected volatility
(1)
115.02%
136.25%
Stock price
$4.40
$4.80
Dividend yields
0.00%
0.00%</t>
  </si>
  <si>
    <t>Stockholders Equity (Tables)</t>
  </si>
  <si>
    <t>Schedule of Share-based Compensation, Stock Options, Activity [Table Text Block]</t>
  </si>
  <si>
    <t>Weighted Weighted Average
Number Average Grant Date
of Options Exercise Price Fair Value
Outstanding at February 1, 2014
75,125
$
13.60
Expired
(7,125
) $
10.00
Granted
1,726,875
$
5.20
$
8.40
Outstanding at January 31, 2015
1,794,875
$
5.48
$
8.40
Expired
(22,250
) $
22.81
Forfeited
(3,750
) $
4.48
Granted
422,399
$
4.48
$
4.15
Outstanding at January 31, 2016
2,191,274
$
5.12
Exercisable at January 31, 2016
1,238,402
$
5.26</t>
  </si>
  <si>
    <t>Disclosure of Share-based Compensation Arrangements by Share-based Payment Award [Table Text Block]</t>
  </si>
  <si>
    <t>Exercise Expiry Number
Number Price Date Vested
1,375
$10.00
April 1, 2016
1,375
15,000
$10.00
October 9, 2017
15,000
1,250
$10.00
February 1, 2018
1,250
3,750
$10.00
May 1, 2018
3,750
2,000
$10.00
April 1, 2019
2,000
25,000
$10.00
July 30, 2022
25,000
1,699,250
$5.12
June 6, 2024
1,068,813
25,000
$6.00
June 10, 2024
15,000
37,500
$4.48
February 3, 2025
-
37,500
$4.48
February 25, 2025
-
6,250
$4.80
July 6, 2025
-
337,399
$4.40
August 18, 2025
106,214
2,191,274
1,238,402</t>
  </si>
  <si>
    <t>Schedule of Share-based Payment Award, Stock Options, Valuation Assumptions [Table Text Block]</t>
  </si>
  <si>
    <t>2016 2015
Expected term of stock option (years)
(1)
6.43
6.54
Expected volatility
(2)
124.33%
110.84%
Stock price at date of issuance $
4.71
$
5.20
Risk-free interest rate
1.81%
2.07%
Dividend yields
0.00%
0.00%</t>
  </si>
  <si>
    <t>Schedule of Stockholders' Equity Note, Warrants or Rights [Table Text Block]</t>
  </si>
  <si>
    <t>Exercise
Expiry
Number
Price
Date
6,250
$4.00
November 14, 2016
6,250
$4.00
November 26, 2016
5,688
$4.00
December 24, 2016
12,451
$10.00
August 10, 2017
3,750
$10.00
August 10, 2018
60,001
$6.00
April 4, 2019
555,968
$6.00
June 10, 2019
155,052
$3.00
June 10, 2019
168,883
$6.00
July 8, 2019
29,343
$3.00
July 8, 2019
24,625
$8.00
October 23, 2019
137,180
$4.80
December 23, 2020
365,688
$4.80
June 15, 2022
36,569
(1)
$4.80
June 15, 2022
15,000
$4.80
July 6, 2022
62,500
$5.11
September 1, 2022
1,645,198</t>
  </si>
  <si>
    <t>Schedule of Stockholders' Equity Note, Warrants or Rights, Activity [Table Text Block]</t>
  </si>
  <si>
    <t>Weighted
Number of
Average
Warrants
Exercise Price
Outstanding at February 1, 2014
94,262
$
16.00
Cancelled
(15,000
) $
20.00
Issued
1,579,581
$
5.60
Expired
(30,262
) $
25.60
Outstanding at January 31, 2015
1,628,581
$
5.74
Issued
616,937
$
4.83
Exercised
(585,709
) $
6.00
Expired
(14,611
) $
9.82
Outstanding at January 31, 2016
1,645,198
$
5.27</t>
  </si>
  <si>
    <t>Income Taxes (Tables)</t>
  </si>
  <si>
    <t>Schedule of Components of Income Tax Expense (Benefit) [Table Text Block]</t>
  </si>
  <si>
    <t>January 31,
2016 2015
34%
34%
Loss for the year
$
(19,063,399
) $
(21,078,265
)
Expected income tax recovery
(6,482,000
)
(7,167,000
)
Non-deductible other expenses
21,000
483,000
Non-deductible accretion and financing fees
2,467,000
541,500
Non-deductible derivative expense
-
4,090,000
Non-deductible derivative mark-to-market adjustments
(241,000
)
(653,000
)
Effect of foreign exchange and other adjustments
(4,000
)
(1,000
)
True up to prior years’ tax provision
(120,600
)
-
Change in valuation allowance
4,359,600
2,706,000
Total income tax expense
$
-
$
-</t>
  </si>
  <si>
    <t>Schedule of Deferred Tax Assets and Liabilities [Table Text Block]</t>
  </si>
  <si>
    <t>January 31,
2016 2015
Temporary differences relating to:
Net operating loss carry forwards
$
5,968,100
$
3,627,000
Equipment and intangible assets
25,700
12,800
Stock based compensation
3,457,200
1,451,600
9,451,000
5,091,400
Valuation allowance
(9,451,000
)
(5,091,400
)
Net deferred taxes
$
-
$
-</t>
  </si>
  <si>
    <t>Commitments (Tables)</t>
  </si>
  <si>
    <t>Schedule of Minimum Royalty Payments [Table Text Block]</t>
  </si>
  <si>
    <t>Year ending January 31,
Amount
2017
$
312,500
2018
350,000
2019
350,000
2020
262,500
$
1,275,000</t>
  </si>
  <si>
    <t>Schedule of Strategic Consulting and Collaboration Agreement Payments [Table Text Block]</t>
  </si>
  <si>
    <t>Year ending January 31,
Amount
2017
$
60,000
2018
175,000
2019
235,000
2020
20,000
$
490,000</t>
  </si>
  <si>
    <t>Nature of Business (Narrative) (Details)</t>
  </si>
  <si>
    <t>Jan. 31, 2016shares</t>
  </si>
  <si>
    <t>Nature Of Business 1</t>
  </si>
  <si>
    <t>Nature Of Business 2</t>
  </si>
  <si>
    <t>Nature Of Business 3</t>
  </si>
  <si>
    <t>Nature Of Business 4</t>
  </si>
  <si>
    <t>Ability to Continue as a Going Concern (Narrative) (Details)</t>
  </si>
  <si>
    <t>Jan. 31, 2016USD ($)</t>
  </si>
  <si>
    <t>Ability To Continue As A Going Concern 1</t>
  </si>
  <si>
    <t>Ability To Continue As A Going Concern 2</t>
  </si>
  <si>
    <t>Summary of Significant Accounting Policies (Narrative) (Details)</t>
  </si>
  <si>
    <t>Jan. 31, 2016USD ($)mo</t>
  </si>
  <si>
    <t>Summary Of Significant Accounting Policies 1</t>
  </si>
  <si>
    <t>50.00%</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18.00%</t>
  </si>
  <si>
    <t>Summary Of Significant Accounting Policies 11 | mo</t>
  </si>
  <si>
    <t>Summary Of Significant Accounting Policies 12</t>
  </si>
  <si>
    <t>Inventory (Narrative) (Details)</t>
  </si>
  <si>
    <t>Equipment (Narrative) (Details)</t>
  </si>
  <si>
    <t>Related Party Transactions and Balances (Narrative) (Details)</t>
  </si>
  <si>
    <t>Jan. 31, 2016USD ($)$ / shares$ / yrshares</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Related Party Transactions And Balances 13</t>
  </si>
  <si>
    <t>Related Party Transactions And Balances 14</t>
  </si>
  <si>
    <t>Related Party Transactions And Balances 15</t>
  </si>
  <si>
    <t>Related Party Transactions And Balances 16</t>
  </si>
  <si>
    <t>Related Party Transactions And Balances 17 | shares</t>
  </si>
  <si>
    <t>Related Party Transactions And Balances 18 | shares</t>
  </si>
  <si>
    <t>Related Party Transactions And Balances 19</t>
  </si>
  <si>
    <t>Related Party Transactions And Balances 20</t>
  </si>
  <si>
    <t>Related Party Transactions And Balances 21 | $ / yr</t>
  </si>
  <si>
    <t>Related Party Transactions And Balances 22 | shares</t>
  </si>
  <si>
    <t>Related Party Transactions And Balances 23</t>
  </si>
  <si>
    <t>20.00%</t>
  </si>
  <si>
    <t>Related Party Transactions And Balances 24 | $ / shares</t>
  </si>
  <si>
    <t>Related Party Transactions And Balances 25 | shares</t>
  </si>
  <si>
    <t>Related Party Transactions And Balances 26</t>
  </si>
  <si>
    <t>Related Party Transactions And Balances 27 | shares</t>
  </si>
  <si>
    <t>Related Party Transactions And Balances 28 | $ / shares</t>
  </si>
  <si>
    <t>Related Party Transactions And Balances 29</t>
  </si>
  <si>
    <t>Related Party Transactions And Balances 30</t>
  </si>
  <si>
    <t>Related Party Transactions And Balances 31</t>
  </si>
  <si>
    <t>Related Party Transactions And Balances 32</t>
  </si>
  <si>
    <t>Related Party Transactions And Balances 33</t>
  </si>
  <si>
    <t>Related Party Transactions And Balances 34</t>
  </si>
  <si>
    <t>Related Party Transactions And Balances 35</t>
  </si>
  <si>
    <t>3.00%</t>
  </si>
  <si>
    <t>Related Party Transactions And Balances 36 | $ / yr</t>
  </si>
  <si>
    <t>Related Party Transactions And Balances 37 | shares</t>
  </si>
  <si>
    <t>Related Party Transactions And Balances 38 | $ / shares</t>
  </si>
  <si>
    <t>Related Party Transactions And Balances 39</t>
  </si>
  <si>
    <t>Related Party Transactions And Balances 40 | $ / yr</t>
  </si>
  <si>
    <t>Related Party Transactions And Balances 41 | shares</t>
  </si>
  <si>
    <t>Related Party Transactions And Balances 42 | $ / shares</t>
  </si>
  <si>
    <t>Factoring Line of Credit (Narrative) (Details)</t>
  </si>
  <si>
    <t>Factoring Line Of Credit 1</t>
  </si>
  <si>
    <t>Factoring Line Of Credit 2</t>
  </si>
  <si>
    <t>80.00%</t>
  </si>
  <si>
    <t>Factoring Line Of Credit 3</t>
  </si>
  <si>
    <t>60.00%</t>
  </si>
  <si>
    <t>Factoring Line Of Credit 4</t>
  </si>
  <si>
    <t>100.00%</t>
  </si>
  <si>
    <t>Factoring Line Of Credit 5</t>
  </si>
  <si>
    <t>Factoring Line Of Credit 6</t>
  </si>
  <si>
    <t>0.90%</t>
  </si>
  <si>
    <t>Factoring Line Of Credit 7</t>
  </si>
  <si>
    <t>5.50%</t>
  </si>
  <si>
    <t>Factoring Line Of Credit 8</t>
  </si>
  <si>
    <t>2.00%</t>
  </si>
  <si>
    <t>Factoring Line Of Credit 9</t>
  </si>
  <si>
    <t>3.25%</t>
  </si>
  <si>
    <t>Factoring Line Of Credit 10</t>
  </si>
  <si>
    <t>Factoring Line Of Credit 11</t>
  </si>
  <si>
    <t>1.00%</t>
  </si>
  <si>
    <t>Factoring Line Of Credit 12</t>
  </si>
  <si>
    <t>Factoring Line Of Credit 13</t>
  </si>
  <si>
    <t>Factoring Line Of Credit 14</t>
  </si>
  <si>
    <t>Factoring Line Of Credit 15</t>
  </si>
  <si>
    <t>Promissory Notes Payable (Narrative) (Details) - 12 months ended Jan. 31, 2016</t>
  </si>
  <si>
    <t>USD ($)shares</t>
  </si>
  <si>
    <t>CADshares</t>
  </si>
  <si>
    <t>Promissory Notes Payable 1 | CAD</t>
  </si>
  <si>
    <t>Promissory Notes Payable 2</t>
  </si>
  <si>
    <t>Promissory Notes Payable 3 | CAD</t>
  </si>
  <si>
    <t>Promissory Notes Payable 4</t>
  </si>
  <si>
    <t>15.00%</t>
  </si>
  <si>
    <t>Promissory Notes Payable 5</t>
  </si>
  <si>
    <t>Promissory Notes Payable 6 | CAD</t>
  </si>
  <si>
    <t>Promissory Notes Payable 7</t>
  </si>
  <si>
    <t>Promissory Notes Payable 8 | CAD</t>
  </si>
  <si>
    <t>Promissory Notes Payable 9</t>
  </si>
  <si>
    <t>Promissory Notes Payable 10 | CAD</t>
  </si>
  <si>
    <t>Promissory Notes Payable 11</t>
  </si>
  <si>
    <t>Promissory Notes Payable 12</t>
  </si>
  <si>
    <t>Promissory Notes Payable 13</t>
  </si>
  <si>
    <t>6.00%</t>
  </si>
  <si>
    <t>Promissory Notes Payable 14</t>
  </si>
  <si>
    <t>Promissory Notes Payable 15</t>
  </si>
  <si>
    <t>Promissory Notes Payable 16</t>
  </si>
  <si>
    <t>Promissory Notes Payable 17</t>
  </si>
  <si>
    <t>Promissory Notes Payable 18</t>
  </si>
  <si>
    <t>Promissory Notes Payable 19</t>
  </si>
  <si>
    <t>Promissory Notes Payable 20</t>
  </si>
  <si>
    <t>Promissory Notes Payable 21</t>
  </si>
  <si>
    <t>90.00%</t>
  </si>
  <si>
    <t>Promissory Notes Payable 22</t>
  </si>
  <si>
    <t>Promissory Notes Payable 23</t>
  </si>
  <si>
    <t>Promissory Notes Payable 24</t>
  </si>
  <si>
    <t>Promissory Notes Payable 25</t>
  </si>
  <si>
    <t>Promissory Notes Payable 26</t>
  </si>
  <si>
    <t>Promissory Notes Payable 27</t>
  </si>
  <si>
    <t>Promissory Notes Payable 28</t>
  </si>
  <si>
    <t>Promissory Notes Payable 29</t>
  </si>
  <si>
    <t>Promissory Notes Payable 30</t>
  </si>
  <si>
    <t>10.00%</t>
  </si>
  <si>
    <t>Promissory Notes Payable 31 | shares</t>
  </si>
  <si>
    <t>Promissory Notes Payable 32</t>
  </si>
  <si>
    <t>Promissory Notes Payable 33</t>
  </si>
  <si>
    <t>Promissory Notes Payable 34</t>
  </si>
  <si>
    <t>Promissory Notes Payable 35 | CAD</t>
  </si>
  <si>
    <t>Promissory Notes Payable 36</t>
  </si>
  <si>
    <t>Promissory Notes Payable 37</t>
  </si>
  <si>
    <t>Promissory Notes Payable 38</t>
  </si>
  <si>
    <t>Promissory Notes Payable 39</t>
  </si>
  <si>
    <t>Promissory Notes Payable 40</t>
  </si>
  <si>
    <t>Promissory Notes Payable 41</t>
  </si>
  <si>
    <t>Promissory Notes Payable 42</t>
  </si>
  <si>
    <t>Promissory Notes Payable 43</t>
  </si>
  <si>
    <t>Promissory Notes Payable 44</t>
  </si>
  <si>
    <t>Promissory Notes Payable 45</t>
  </si>
  <si>
    <t>Promissory Notes Payable 46</t>
  </si>
  <si>
    <t>Promissory Notes Payable 47</t>
  </si>
  <si>
    <t>Promissory Notes Payable 48</t>
  </si>
  <si>
    <t>Convertible Promissory Notes Payable (Narrative) (Details)</t>
  </si>
  <si>
    <t>Jan. 31, 2016USD ($)d$ / sharesshares</t>
  </si>
  <si>
    <t>Convertible Promissory Notes Payable 1</t>
  </si>
  <si>
    <t>Convertible Promissory Notes Payable 2 | shares</t>
  </si>
  <si>
    <t>Convertible Promissory Notes Payable 3</t>
  </si>
  <si>
    <t>Convertible Promissory Notes Payable 4</t>
  </si>
  <si>
    <t>Convertible Promissory Notes Payable 5</t>
  </si>
  <si>
    <t>Convertible Promissory Notes Payable 6</t>
  </si>
  <si>
    <t>Convertible Promissory Notes Payable 7 | $ / shares</t>
  </si>
  <si>
    <t>Convertible Promissory Notes Payable 8</t>
  </si>
  <si>
    <t>Convertible Promissory Notes Payable 9</t>
  </si>
  <si>
    <t>Convertible Promissory Notes Payable 10</t>
  </si>
  <si>
    <t>Convertible Promissory Notes Payable 11</t>
  </si>
  <si>
    <t>Convertible Promissory Notes Payable 12</t>
  </si>
  <si>
    <t>Convertible Promissory Notes Payable 13</t>
  </si>
  <si>
    <t>Convertible Promissory Notes Payable 14</t>
  </si>
  <si>
    <t>Convertible Promissory Notes Payable 15</t>
  </si>
  <si>
    <t>Convertible Promissory Notes Payable 16</t>
  </si>
  <si>
    <t>Convertible Promissory Notes Payable 17</t>
  </si>
  <si>
    <t>Convertible Promissory Notes Payable 18</t>
  </si>
  <si>
    <t>Convertible Promissory Notes Payable 19</t>
  </si>
  <si>
    <t>Convertible Promissory Notes Payable 20</t>
  </si>
  <si>
    <t>Convertible Promissory Notes Payable 21 | $ / shares</t>
  </si>
  <si>
    <t>Convertible Promissory Notes Payable 22</t>
  </si>
  <si>
    <t>Convertible Promissory Notes Payable 23</t>
  </si>
  <si>
    <t>Convertible Promissory Notes Payable 24</t>
  </si>
  <si>
    <t>Convertible Promissory Notes Payable 25</t>
  </si>
  <si>
    <t>Convertible Promissory Notes Payable 26</t>
  </si>
  <si>
    <t>Convertible Promissory Notes Payable 27 | shares</t>
  </si>
  <si>
    <t>Convertible Promissory Notes Payable 28 | $ / shares</t>
  </si>
  <si>
    <t>Convertible Promissory Notes Payable 29 | $ / shares</t>
  </si>
  <si>
    <t>Convertible Promissory Notes Payable 30</t>
  </si>
  <si>
    <t>Convertible Promissory Notes Payable 31 | d</t>
  </si>
  <si>
    <t>Convertible Promissory Notes Payable 32 | shares</t>
  </si>
  <si>
    <t>Convertible Promissory Notes Payable 33</t>
  </si>
  <si>
    <t>Convertible Promissory Notes Payable 34</t>
  </si>
  <si>
    <t>Convertible Promissory Notes Payable 35</t>
  </si>
  <si>
    <t>Convertible Promissory Notes Payable 36</t>
  </si>
  <si>
    <t>Convertible Promissory Notes Payable 37</t>
  </si>
  <si>
    <t>Convertible Promissory Notes Payable 38</t>
  </si>
  <si>
    <t>Convertible Promissory Notes Payable 39</t>
  </si>
  <si>
    <t>Convertible Promissory Notes Payable 40</t>
  </si>
  <si>
    <t>8.00%</t>
  </si>
  <si>
    <t>Convertible Promissory Notes Payable 41 | shares</t>
  </si>
  <si>
    <t>Convertible Promissory Notes Payable 42</t>
  </si>
  <si>
    <t>Convertible Promissory Notes Payable 43</t>
  </si>
  <si>
    <t>Convertible Promissory Notes Payable 44</t>
  </si>
  <si>
    <t>Convertible Promissory Notes Payable 45</t>
  </si>
  <si>
    <t>Convertible Promissory Notes Payable 46 | shares</t>
  </si>
  <si>
    <t>Convertible Promissory Notes Payable 47 | shares</t>
  </si>
  <si>
    <t>Convertible Promissory Notes Payable 48</t>
  </si>
  <si>
    <t>Convertible Promissory Notes Payable 49</t>
  </si>
  <si>
    <t>Convertible Promissory Notes Payable 50 | shares</t>
  </si>
  <si>
    <t>Convertible Promissory Notes Payable 51</t>
  </si>
  <si>
    <t>Convertible Promissory Notes Payable 52 | shares</t>
  </si>
  <si>
    <t>Convertible Promissory Notes Payable 53</t>
  </si>
  <si>
    <t>Convertible Promissory Notes Payable 54</t>
  </si>
  <si>
    <t>Convertible Promissory Notes Payable 55</t>
  </si>
  <si>
    <t>Convertible Promissory Notes Payable 56 | shares</t>
  </si>
  <si>
    <t>Convertible Promissory Notes Payable 57</t>
  </si>
  <si>
    <t>Convertible Promissory Notes Payable 58</t>
  </si>
  <si>
    <t>Convertible Promissory Notes Payable 59</t>
  </si>
  <si>
    <t>Convertible Promissory Notes Payable 60</t>
  </si>
  <si>
    <t>Convertible Promissory Notes Payable 61</t>
  </si>
  <si>
    <t>Convertible Promissory Notes Payable 62</t>
  </si>
  <si>
    <t>Convertible Promissory Notes Payable 63</t>
  </si>
  <si>
    <t>Convertible Promissory Notes Payable 64</t>
  </si>
  <si>
    <t>Convertible Promissory Notes Payable 65 | shares</t>
  </si>
  <si>
    <t>Convertible Promissory Notes Payable 66 | $ / shares</t>
  </si>
  <si>
    <t>Convertible Promissory Notes Payable 67</t>
  </si>
  <si>
    <t>Convertible Promissory Notes Payable 68</t>
  </si>
  <si>
    <t>Convertible Promissory Notes Payable 69</t>
  </si>
  <si>
    <t>Convertible Promissory Notes Payable 70 | shares</t>
  </si>
  <si>
    <t>Convertible Promissory Notes Payable 71 | shares</t>
  </si>
  <si>
    <t>Convertible Promissory Notes Payable 72</t>
  </si>
  <si>
    <t>Convertible Promissory Notes Payable 73</t>
  </si>
  <si>
    <t>Convertible Promissory Notes Payable 74</t>
  </si>
  <si>
    <t>Convertible Promissory Notes Payable 75</t>
  </si>
  <si>
    <t>Convertible Promissory Notes Payable 76</t>
  </si>
  <si>
    <t>12.00%</t>
  </si>
  <si>
    <t>Convertible Promissory Notes Payable 77 | $ / shares</t>
  </si>
  <si>
    <t>Convertible Promissory Notes Payable 78</t>
  </si>
  <si>
    <t>Convertible Promissory Notes Payable 79</t>
  </si>
  <si>
    <t>Convertible Promissory Notes Payable 80</t>
  </si>
  <si>
    <t>Convertible Promissory Notes Payable 81</t>
  </si>
  <si>
    <t>Convertible Promissory Notes Payable 82</t>
  </si>
  <si>
    <t>Convertible Promissory Notes Payable 83</t>
  </si>
  <si>
    <t>Convertible Promissory Notes Payable 84</t>
  </si>
  <si>
    <t>Convertible Promissory Notes Payable 85</t>
  </si>
  <si>
    <t>Convertible Promissory Notes Payable 86 | $ / shares</t>
  </si>
  <si>
    <t>Convertible Promissory Notes Payable 87 | $ / shares</t>
  </si>
  <si>
    <t>Convertible Promissory Notes Payable 88</t>
  </si>
  <si>
    <t>Convertible Promissory Notes Payable 89</t>
  </si>
  <si>
    <t>Convertible Promissory Notes Payable 90</t>
  </si>
  <si>
    <t>Convertible Promissory Notes Payable 91</t>
  </si>
  <si>
    <t>Convertible Promissory Notes Payable 92</t>
  </si>
  <si>
    <t>Convertible Promissory Notes Payable 93</t>
  </si>
  <si>
    <t>Convertible Promissory Notes Payable 94 | $ / shares</t>
  </si>
  <si>
    <t>Convertible Promissory Notes Payable 95 | $ / shares</t>
  </si>
  <si>
    <t>Convertible Promissory Notes Payable 96</t>
  </si>
  <si>
    <t>Convertible Promissory Notes Payable 97 | d</t>
  </si>
  <si>
    <t>Convertible Promissory Notes Payable 98</t>
  </si>
  <si>
    <t>Convertible Promissory Notes Payable 99</t>
  </si>
  <si>
    <t>Convertible Promissory Notes Payable 100</t>
  </si>
  <si>
    <t>Convertible Promissory Notes Payable 101</t>
  </si>
  <si>
    <t>Convertible Promissory Notes Payable 102</t>
  </si>
  <si>
    <t>Convertible Promissory Notes Payable 103</t>
  </si>
  <si>
    <t>Convertible Promissory Notes Payable 104</t>
  </si>
  <si>
    <t>Convertible Promissory Notes Payable 105</t>
  </si>
  <si>
    <t>Convertible Promissory Notes Payable 106</t>
  </si>
  <si>
    <t>Convertible Promissory Notes Payable 107</t>
  </si>
  <si>
    <t>Convertible Promissory Notes Payable 108</t>
  </si>
  <si>
    <t>Convertible Promissory Notes Payable 109 | $ / shares</t>
  </si>
  <si>
    <t>Convertible Promissory Notes Payable 110</t>
  </si>
  <si>
    <t>Convertible Promissory Notes Payable 111</t>
  </si>
  <si>
    <t>Convertible Promissory Notes Payable 112</t>
  </si>
  <si>
    <t>Convertible Promissory Notes Payable 113</t>
  </si>
  <si>
    <t>Convertible Promissory Notes Payable 114</t>
  </si>
  <si>
    <t>Convertible Promissory Notes Payable 115</t>
  </si>
  <si>
    <t>Convertible Promissory Notes Payable 116</t>
  </si>
  <si>
    <t>Convertible Promissory Notes Payable 117 | d</t>
  </si>
  <si>
    <t>Convertible Promissory Notes Payable 118</t>
  </si>
  <si>
    <t>Convertible Promissory Notes Payable 119</t>
  </si>
  <si>
    <t>Convertible Promissory Notes Payable 120</t>
  </si>
  <si>
    <t>Convertible Promissory Notes Payable 121</t>
  </si>
  <si>
    <t>Convertible Promissory Notes Payable 122</t>
  </si>
  <si>
    <t>Convertible Promissory Notes Payable 123</t>
  </si>
  <si>
    <t>Convertible Promissory Notes Payable 124</t>
  </si>
  <si>
    <t>Convertible Promissory Notes Payable 125</t>
  </si>
  <si>
    <t>Convertible Promissory Notes Payable 126</t>
  </si>
  <si>
    <t>Convertible Promissory Notes Payable 127</t>
  </si>
  <si>
    <t>Convertible Promissory Notes Payable 128</t>
  </si>
  <si>
    <t>Convertible Promissory Notes Payable 129</t>
  </si>
  <si>
    <t>Convertible Promissory Notes Payable 130</t>
  </si>
  <si>
    <t>Convertible Promissory Notes Payable 131</t>
  </si>
  <si>
    <t>Convertible Promissory Notes Payable 132</t>
  </si>
  <si>
    <t>Convertible Promissory Notes Payable 133</t>
  </si>
  <si>
    <t>Convertible Promissory Notes Payable 134</t>
  </si>
  <si>
    <t>Convertible Promissory Notes Payable 135</t>
  </si>
  <si>
    <t>Convertible Promissory Notes Payable 136</t>
  </si>
  <si>
    <t>Convertible Promissory Notes Payable 137</t>
  </si>
  <si>
    <t>Convertible Promissory Notes Payable 138</t>
  </si>
  <si>
    <t>Convertible Promissory Notes Payable 139</t>
  </si>
  <si>
    <t>Derivative financial instruments (Narrative) (Details)</t>
  </si>
  <si>
    <t>Derivative Financial Instruments 1</t>
  </si>
  <si>
    <t>Derivative Financial Instruments 2</t>
  </si>
  <si>
    <t>Derivative Financial Instruments 3</t>
  </si>
  <si>
    <t>Derivative Financial Instruments 4</t>
  </si>
  <si>
    <t>Stockholders Equity (Narrative) (Details) - 12 months ended Jan. 31, 2016</t>
  </si>
  <si>
    <t>USD ($)yr$ / sharesshares</t>
  </si>
  <si>
    <t>CADyrshares</t>
  </si>
  <si>
    <t>Stockholders Equity 1 | shares</t>
  </si>
  <si>
    <t>Stockholders Equity 2 | shares</t>
  </si>
  <si>
    <t>Stockholders Equity 3 | shares</t>
  </si>
  <si>
    <t>Stockholders Equity 4 | shares</t>
  </si>
  <si>
    <t>Stockholders Equity 5 | shares</t>
  </si>
  <si>
    <t>Stockholders Equity 6</t>
  </si>
  <si>
    <t>Stockholders Equity 7 | shares</t>
  </si>
  <si>
    <t>Stockholders Equity 8 | $ / shares</t>
  </si>
  <si>
    <t>Stockholders Equity 9 | shares</t>
  </si>
  <si>
    <t>Stockholders Equity 10 | $ / shares</t>
  </si>
  <si>
    <t>Stockholders Equity 11</t>
  </si>
  <si>
    <t>Stockholders Equity 12</t>
  </si>
  <si>
    <t>Stockholders Equity 13</t>
  </si>
  <si>
    <t>Stockholders Equity 14</t>
  </si>
  <si>
    <t>Stockholders Equity 15</t>
  </si>
  <si>
    <t>Stockholders Equity 16</t>
  </si>
  <si>
    <t>Stockholders Equity 17</t>
  </si>
  <si>
    <t>1.33%</t>
  </si>
  <si>
    <t>Stockholders Equity 18 | yr</t>
  </si>
  <si>
    <t>Stockholders Equity 19</t>
  </si>
  <si>
    <t>139.54%</t>
  </si>
  <si>
    <t>Stockholders Equity 20</t>
  </si>
  <si>
    <t>0.00%</t>
  </si>
  <si>
    <t>Stockholders Equity 21</t>
  </si>
  <si>
    <t>Stockholders Equity 22</t>
  </si>
  <si>
    <t>Stockholders Equity 23 | shares</t>
  </si>
  <si>
    <t>Stockholders Equity 24</t>
  </si>
  <si>
    <t>Stockholders Equity 25</t>
  </si>
  <si>
    <t>Stockholders Equity 26</t>
  </si>
  <si>
    <t>Stockholders Equity 27</t>
  </si>
  <si>
    <t>1.26%</t>
  </si>
  <si>
    <t>Stockholders Equity 28 | yr</t>
  </si>
  <si>
    <t>Stockholders Equity 29</t>
  </si>
  <si>
    <t>138.81%</t>
  </si>
  <si>
    <t>Stockholders Equity 30</t>
  </si>
  <si>
    <t>Stockholders Equity 31 | shares</t>
  </si>
  <si>
    <t>Stockholders Equity 32 | $ / shares</t>
  </si>
  <si>
    <t>Stockholders Equity 33</t>
  </si>
  <si>
    <t>Stockholders Equity 34</t>
  </si>
  <si>
    <t>Stockholders Equity 35</t>
  </si>
  <si>
    <t>Stockholders Equity 36</t>
  </si>
  <si>
    <t>Stockholders Equity 37</t>
  </si>
  <si>
    <t>Stockholders Equity 38</t>
  </si>
  <si>
    <t>Stockholders Equity 39</t>
  </si>
  <si>
    <t>Stockholders Equity 40 | shares</t>
  </si>
  <si>
    <t>Stockholders Equity 41</t>
  </si>
  <si>
    <t>Stockholders Equity 42</t>
  </si>
  <si>
    <t>Stockholders Equity 43</t>
  </si>
  <si>
    <t>Stockholders Equity 44</t>
  </si>
  <si>
    <t>Stockholders Equity 45</t>
  </si>
  <si>
    <t>Stockholders Equity 46</t>
  </si>
  <si>
    <t>Stockholders Equity 47 | CAD</t>
  </si>
  <si>
    <t>Stockholders Equity 48</t>
  </si>
  <si>
    <t>Stockholders Equity 49</t>
  </si>
  <si>
    <t>Stockholders Equity 50</t>
  </si>
  <si>
    <t>Stockholders Equity 51 | shares</t>
  </si>
  <si>
    <t>Stockholders Equity 52</t>
  </si>
  <si>
    <t>Stockholders Equity 53 | shares</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 | shares</t>
  </si>
  <si>
    <t>Stockholders Equity 64 | $ / shares</t>
  </si>
  <si>
    <t>Stockholders Equity 65</t>
  </si>
  <si>
    <t>Stockholders Equity 66</t>
  </si>
  <si>
    <t>Stockholders Equity 67 | yr</t>
  </si>
  <si>
    <t>Stockholders Equity 68</t>
  </si>
  <si>
    <t>158.04%</t>
  </si>
  <si>
    <t>Stockholders Equity 69</t>
  </si>
  <si>
    <t>Stockholders Equity 70</t>
  </si>
  <si>
    <t>2.09%</t>
  </si>
  <si>
    <t>Stockholders Equity 71</t>
  </si>
  <si>
    <t>Stockholders Equity 72</t>
  </si>
  <si>
    <t>Stockholders Equity 73</t>
  </si>
  <si>
    <t>Stockholders Equity 74 | yr</t>
  </si>
  <si>
    <t>Stockholders Equity 75</t>
  </si>
  <si>
    <t>153.00%</t>
  </si>
  <si>
    <t>Stockholders Equity 76</t>
  </si>
  <si>
    <t>Stockholders Equity 77</t>
  </si>
  <si>
    <t>2.11%</t>
  </si>
  <si>
    <t>Income Taxes (Narrative) (Details)</t>
  </si>
  <si>
    <t>Income Taxes 1</t>
  </si>
  <si>
    <t>Income Taxes 2</t>
  </si>
  <si>
    <t>Income Taxes 3</t>
  </si>
  <si>
    <t>Income Taxes 4</t>
  </si>
  <si>
    <t>Income Taxes 5</t>
  </si>
  <si>
    <t>Income Taxes 6</t>
  </si>
  <si>
    <t>Customer Concentrations (Narrative) (Details)</t>
  </si>
  <si>
    <t>Customer Concentrations 1</t>
  </si>
  <si>
    <t>41.00%</t>
  </si>
  <si>
    <t>Customer Concentrations 2</t>
  </si>
  <si>
    <t>28.00%</t>
  </si>
  <si>
    <t>Customer Concentrations 3</t>
  </si>
  <si>
    <t>Customer Concentrations 4</t>
  </si>
  <si>
    <t>Commitments (Narrative) (Details)</t>
  </si>
  <si>
    <t>Commitments 7 | mo</t>
  </si>
  <si>
    <t>Revenue from External Customers by Geographic Areas (Details)</t>
  </si>
  <si>
    <t>Summary Of Significant Accounting Policies Revenue From External Customers By Geographic Areas 1</t>
  </si>
  <si>
    <t>Summary Of Significant Accounting Policies Revenue From External Customers By Geographic Areas 2</t>
  </si>
  <si>
    <t>Summary Of Significant Accounting Policies Revenue From External Customers By Geographic Areas 3</t>
  </si>
  <si>
    <t>Summary Of Significant Accounting Policies Revenue From External Customers By Geographic Areas 4</t>
  </si>
  <si>
    <t>Summary Of Significant Accounting Policies Revenue From External Customers By Geographic Areas 5</t>
  </si>
  <si>
    <t>Summary Of Significant Accounting Policies Revenue From External Customers By Geographic Areas 6</t>
  </si>
  <si>
    <t>Long-lived Assets by Geographic Areas (Details)</t>
  </si>
  <si>
    <t>Summary Of Significant Accounting Policies Long-lived Assets By Geographic Areas 1</t>
  </si>
  <si>
    <t>Summary Of Significant Accounting Policies Long-lived Assets By Geographic Areas 2</t>
  </si>
  <si>
    <t>Summary Of Significant Accounting Policies Long-lived Assets By Geographic Areas 3</t>
  </si>
  <si>
    <t>Summary Of Significant Accounting Policies Long-lived Assets By Geographic Areas 4</t>
  </si>
  <si>
    <t>Summary Of Significant Accounting Policies Long-lived Assets By Geographic Areas 5</t>
  </si>
  <si>
    <t>Summary Of Significant Accounting Policies Long-lived Assets By Geographic Areas 6</t>
  </si>
  <si>
    <t>Summary Of Significant Accounting Policies Long-lived Assets By Geographic Areas 7</t>
  </si>
  <si>
    <t>Summary Of Significant Accounting Policies Long-lived Assets By Geographic Areas 8</t>
  </si>
  <si>
    <t>Summary Of Significant Accounting Policies Long-lived Assets By Geographic Areas 9</t>
  </si>
  <si>
    <t>Summary Of Significant Accounting Policies Long-lived Assets By Geographic Areas 10</t>
  </si>
  <si>
    <t>Summary Of Significant Accounting Policies Long-lived Assets By Geographic Areas 11</t>
  </si>
  <si>
    <t>Summary Of Significant Accounting Policies Long-lived Assets By Geographic Areas 12</t>
  </si>
  <si>
    <t>Schedule of Estimated Useful Lives of Property and Equipment (Details)</t>
  </si>
  <si>
    <t>Summary Of Significant Accounting Policies Schedule Of Estimated Useful Lives Of Property And Equipment [table Text Block] 1</t>
  </si>
  <si>
    <t>Summary Of Significant Accounting Policies Schedule Of Estimated Useful Lives Of Property And Equipment [table Text Block] 2</t>
  </si>
  <si>
    <t>Schedule of Fair Value of Convertible Promissory Notes Using the Black Scholes Option Pricing Model (Details)</t>
  </si>
  <si>
    <t>Summary Of Significant Accounting Policies Schedule Of Fair Value Of Convertible Promissory Notes Using The Black Scholes Option Pricing Model 1</t>
  </si>
  <si>
    <t>0.33%</t>
  </si>
  <si>
    <t>Summary Of Significant Accounting Policies Schedule Of Fair Value Of Convertible Promissory Notes Using The Black Scholes Option Pricing Model 2</t>
  </si>
  <si>
    <t>0.61%</t>
  </si>
  <si>
    <t>Summary Of Significant Accounting Policies Schedule Of Fair Value Of Convertible Promissory Notes Using The Black Scholes Option Pricing Model 3</t>
  </si>
  <si>
    <t>Summary Of Significant Accounting Policies Schedule Of Fair Value Of Convertible Promissory Notes Using The Black Scholes Option Pricing Model 4</t>
  </si>
  <si>
    <t>Summary Of Significant Accounting Policies Schedule Of Fair Value Of Convertible Promissory Notes Using The Black Scholes Option Pricing Model 5</t>
  </si>
  <si>
    <t>91.47%</t>
  </si>
  <si>
    <t>Summary Of Significant Accounting Policies Schedule Of Fair Value Of Convertible Promissory Notes Using The Black Scholes Option Pricing Model 6</t>
  </si>
  <si>
    <t>147.42%</t>
  </si>
  <si>
    <t>Summary Of Significant Accounting Policies Schedule Of Fair Value Of Convertible Promissory Notes Using The Black Scholes Option Pricing Model 7</t>
  </si>
  <si>
    <t>Summary Of Significant Accounting Policies Schedule Of Fair Value Of Convertible Promissory Notes Using The Black Scholes Option Pricing Model 8</t>
  </si>
  <si>
    <t>Summary Of Significant Accounting Policies Schedule Of Fair Value Of Convertible Promissory Notes Using The Black Scholes Option Pricing Model 9</t>
  </si>
  <si>
    <t>Summary Of Significant Accounting Policies Schedule Of Fair Value Of Convertible Promissory Notes Using The Black Scholes Option Pricing Model 10</t>
  </si>
  <si>
    <t>Schedule of Earnings Per Share, Basic and Diluted (Details)</t>
  </si>
  <si>
    <t>Summary Of Significant Accounting Policies Schedule Of Earnings Per Share, Basic And Diluted 1</t>
  </si>
  <si>
    <t>Summary Of Significant Accounting Policies Schedule Of Earnings Per Share, Basic And Diluted 2</t>
  </si>
  <si>
    <t>Summary Of Significant Accounting Policies Schedule Of Earnings Per Share, Basic And Diluted 3</t>
  </si>
  <si>
    <t>Summary Of Significant Accounting Policies Schedule Of Earnings Per Share, Basic And Diluted 4</t>
  </si>
  <si>
    <t>Summary Of Significant Accounting Policies Schedule Of Earnings Per Share, Basic And Diluted 5</t>
  </si>
  <si>
    <t>Summary Of Significant Accounting Policies Schedule Of Earnings Per Share, Basic And Diluted 6</t>
  </si>
  <si>
    <t>Summary Of Significant Accounting Policies Schedule Of Earnings Per Share, Basic And Diluted 7</t>
  </si>
  <si>
    <t>Summary Of Significant Accounting Policies Schedule Of Earnings Per Share, Basic And Diluted 8</t>
  </si>
  <si>
    <t>Summary Of Significant Accounting Policies Schedule Of Earnings Per Share, Basic And Diluted 9</t>
  </si>
  <si>
    <t>Summary Of Significant Accounting Policies Schedule Of Earnings Per Share, Basic And Diluted 10</t>
  </si>
  <si>
    <t>Summary Of Significant Accounting Policies Schedule Of Earnings Per Share, Basic And Diluted 11</t>
  </si>
  <si>
    <t>Summary Of Significant Accounting Policies Schedule Of Earnings Per Share, Basic And Diluted 12</t>
  </si>
  <si>
    <t>Summary Of Significant Accounting Policies Schedule Of Earnings Per Share, Basic And Diluted 13</t>
  </si>
  <si>
    <t>Summary Of Significant Accounting Policies Schedule Of Earnings Per Share, Basic And Diluted 14</t>
  </si>
  <si>
    <t>Summary Of Significant Accounting Policies Schedule Of Earnings Per Share, Basic And Diluted 15</t>
  </si>
  <si>
    <t>Summary Of Significant Accounting Policies Schedule Of Earnings Per Share, Basic And Diluted 16</t>
  </si>
  <si>
    <t>Summary Of Significant Accounting Policies Schedule Of Earnings Per Share, Basic And Diluted 17</t>
  </si>
  <si>
    <t>Summary Of Significant Accounting Policies Schedule Of Earnings Per Share, Basic And Diluted 18</t>
  </si>
  <si>
    <t>Summary Of Significant Accounting Policies Schedule Of Earnings Per Share, Basic And Diluted 19</t>
  </si>
  <si>
    <t>Summary Of Significant Accounting Policies Schedule Of Earnings Per Share, Basic And Diluted 20</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Schedule of Property, Plant and Equipment (Details)</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t>
  </si>
  <si>
    <t>Equipment Schedule Of Acquired Finite-lived Intangible Assets By Major Class 1</t>
  </si>
  <si>
    <t>Equipment Schedule Of Acquired Finite-lived Intangible Assets By Major Class 2</t>
  </si>
  <si>
    <t>Equipment Schedule Of Acquired Finite-lived Intangible Assets By Major Class 3</t>
  </si>
  <si>
    <t>Equipment Schedule Of Acquired Finite-lived Intangible Assets By Major Class 4</t>
  </si>
  <si>
    <t>Equipment Schedule Of Acquired Finite-lived Intangible Assets By Major Class 5</t>
  </si>
  <si>
    <t>Equipment Schedule Of Acquired Finite-lived Intangible Assets By Major Class 6</t>
  </si>
  <si>
    <t>Equipment Schedule Of Acquired Finite-lived Intangible Assets By Major Class 7</t>
  </si>
  <si>
    <t>Equipment Schedule Of Acquired Finite-lived Intangible Assets By Major Class 8</t>
  </si>
  <si>
    <t>Equipment Schedule Of Acquired Finite-lived Intangible Assets By Major Class 9</t>
  </si>
  <si>
    <t>Equipment Schedule Of Acquired Finite-lived Intangible Assets By Major Class 10</t>
  </si>
  <si>
    <t>Equipment Schedule Of Acquired Finite-lived Intangible Assets By Major Class 11</t>
  </si>
  <si>
    <t>Schedule of Convertible Promissory Notes Payable (Details)</t>
  </si>
  <si>
    <t>Convertible Promissory Notes Payable Schedule Of Convertible Promissory Notes Payable 1</t>
  </si>
  <si>
    <t>Convertible Promissory Notes Payable Schedule Of Convertible Promissory Notes Payable 2</t>
  </si>
  <si>
    <t>Convertible Promissory Notes Payable Schedule Of Convertible Promissory Notes Payable 3</t>
  </si>
  <si>
    <t>Convertible Promissory Notes Payable Schedule Of Convertible Promissory Notes Payable 4</t>
  </si>
  <si>
    <t>Convertible Promissory Notes Payable Schedule Of Convertible Promissory Notes Payable 5</t>
  </si>
  <si>
    <t>Convertible Promissory Notes Payable Schedule Of Convertible Promissory Notes Payable 6</t>
  </si>
  <si>
    <t>Convertible Promissory Notes Payable Schedule Of Convertible Promissory Notes Payable 7</t>
  </si>
  <si>
    <t>Convertible Promissory Notes Payable Schedule Of Convertible Promissory Notes Payable 8</t>
  </si>
  <si>
    <t>Convertible Promissory Notes Payable Schedule Of Convertible Promissory Notes Payable 9</t>
  </si>
  <si>
    <t>Convertible Promissory Notes Payable Schedule Of Convertible Promissory Notes Payable 10</t>
  </si>
  <si>
    <t>Convertible Promissory Notes Payable Schedule Of Convertible Promissory Notes Payable 11</t>
  </si>
  <si>
    <t>Convertible Promissory Notes Payable Schedule Of Convertible Promissory Notes Payable 12</t>
  </si>
  <si>
    <t>Convertible Promissory Notes Payable Schedule Of Convertible Promissory Notes Payable 13</t>
  </si>
  <si>
    <t>Convertible Promissory Notes Payable Schedule Of Convertible Promissory Notes Payable 14</t>
  </si>
  <si>
    <t>Schedule of Fair Value of the Agents Warrants, the Lender Warrants and the Bridge Loan Warrants (Details)</t>
  </si>
  <si>
    <t>Convertible Promissory Notes Payable Schedule Of Fair Value Of The Agents Warrants, The Lender Warrants And The Bridge Loan Warrants 1</t>
  </si>
  <si>
    <t>1.71%</t>
  </si>
  <si>
    <t>Convertible Promissory Notes Payable Schedule Of Fair Value Of The Agents Warrants, The Lender Warrants And The Bridge Loan Warrants 2</t>
  </si>
  <si>
    <t>1.70%</t>
  </si>
  <si>
    <t>Convertible Promissory Notes Payable Schedule Of Fair Value Of The Agents Warrants, The Lender Warrants And The Bridge Loan Warrants 3</t>
  </si>
  <si>
    <t>Convertible Promissory Notes Payable Schedule Of Fair Value Of The Agents Warrants, The Lender Warrants And The Bridge Loan Warrants 4</t>
  </si>
  <si>
    <t>Convertible Promissory Notes Payable Schedule Of Fair Value Of The Agents Warrants, The Lender Warrants And The Bridge Loan Warrants 5</t>
  </si>
  <si>
    <t>147.39%</t>
  </si>
  <si>
    <t>Convertible Promissory Notes Payable Schedule Of Fair Value Of The Agents Warrants, The Lender Warrants And The Bridge Loan Warrants 6</t>
  </si>
  <si>
    <t>Convertible Promissory Notes Payable Schedule Of Fair Value Of The Agents Warrants, The Lender Warrants And The Bridge Loan Warrants 7</t>
  </si>
  <si>
    <t>Convertible Promissory Notes Payable Schedule Of Fair Value Of The Agents Warrants, The Lender Warrants And The Bridge Loan Warrants 8</t>
  </si>
  <si>
    <t>Convertible Promissory Notes Payable Schedule Of Fair Value Of The Agents Warrants, The Lender Warrants And The Bridge Loan Warrants 9</t>
  </si>
  <si>
    <t>Convertible Promissory Notes Payable Schedule Of Fair Value Of The Agents Warrants, The Lender Warrants And The Bridge Loan Warrants 10</t>
  </si>
  <si>
    <t>0.66%</t>
  </si>
  <si>
    <t>141.72%</t>
  </si>
  <si>
    <t>149.76%</t>
  </si>
  <si>
    <t>0.96%</t>
  </si>
  <si>
    <t>146.70%</t>
  </si>
  <si>
    <t>Schedule of Derivative Instruments (Details)</t>
  </si>
  <si>
    <t>Derivative Financial Instruments Schedule Of Derivative Instruments 1</t>
  </si>
  <si>
    <t>Derivative Financial Instruments Schedule Of Derivative Instruments 2</t>
  </si>
  <si>
    <t>Derivative Financial Instruments Schedule Of Derivative Instruments 3</t>
  </si>
  <si>
    <t>Derivative Financial Instruments Schedule Of Derivative Instruments 4</t>
  </si>
  <si>
    <t>Derivative Financial Instruments Schedule Of Derivative Instruments 5</t>
  </si>
  <si>
    <t>Derivative Financial Instruments Schedule Of Derivative Instruments 6</t>
  </si>
  <si>
    <t>Schedule of Derivative Liabilities at Fair Value (Details)</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Derivative Financial Instruments Schedule Of Derivative Liabilities At Fair Value 6</t>
  </si>
  <si>
    <t>Derivative Financial Instruments Schedule Of Derivative Liabilities At Fair Value 7</t>
  </si>
  <si>
    <t>Derivative Financial Instruments Schedule Of Derivative Liabilities At Fair Value 8</t>
  </si>
  <si>
    <t>Derivative Financial Instruments Schedule Of Derivative Liabilities At Fair Value 9</t>
  </si>
  <si>
    <t>Derivative Financial Instruments Schedule Of Derivative Liabilities At Fair Value 10</t>
  </si>
  <si>
    <t>Derivative Financial Instruments Schedule Of Derivative Liabilities At Fair Value 11</t>
  </si>
  <si>
    <t>Derivative Financial Instruments Schedule Of Derivative Liabilities At Fair Value 12</t>
  </si>
  <si>
    <t>Schedule of Assumptions used for Fair Value of Derivative Liabilities (Details)</t>
  </si>
  <si>
    <t>Derivative Financial Instruments Schedule Of Assumptions Used For Fair Value Of Derivative Liabilities 1</t>
  </si>
  <si>
    <t>0.89%</t>
  </si>
  <si>
    <t>Derivative Financial Instruments Schedule Of Assumptions Used For Fair Value Of Derivative Liabilities 2</t>
  </si>
  <si>
    <t>0.92%</t>
  </si>
  <si>
    <t>Derivative Financial Instruments Schedule Of Assumptions Used For Fair Value Of Derivative Liabilities 3</t>
  </si>
  <si>
    <t>Derivative Financial Instruments Schedule Of Assumptions Used For Fair Value Of Derivative Liabilities 4</t>
  </si>
  <si>
    <t>Derivative Financial Instruments Schedule Of Assumptions Used For Fair Value Of Derivative Liabilities 5</t>
  </si>
  <si>
    <t>115.02%</t>
  </si>
  <si>
    <t>Derivative Financial Instruments Schedule Of Assumptions Used For Fair Value Of Derivative Liabilities 6</t>
  </si>
  <si>
    <t>136.25%</t>
  </si>
  <si>
    <t>Derivative Financial Instruments Schedule Of Assumptions Used For Fair Value Of Derivative Liabilities 7</t>
  </si>
  <si>
    <t>Derivative Financial Instruments Schedule Of Assumptions Used For Fair Value Of Derivative Liabilities 8</t>
  </si>
  <si>
    <t>Derivative Financial Instruments Schedule Of Assumptions Used For Fair Value Of Derivative Liabilities 9</t>
  </si>
  <si>
    <t>Derivative Financial Instruments Schedule Of Assumptions Used For Fair Value Of Derivative Liabilities 10</t>
  </si>
  <si>
    <t>Schedule of Share-based Compensation, Stock Options, Activity (Details)</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Stockholders Equity Schedule Of Share-based Compensation, Stock Options, Activity 20</t>
  </si>
  <si>
    <t>Stockholders Equity Schedule Of Share-based Compensation, Stock Options, Activity 21</t>
  </si>
  <si>
    <t>Disclosure of Share-based Compensation Arrangements by Share-based Payment Award (Details)</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chedule of Share-based Payment Award, Stock Options, Valuation Assumptions (Details)</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124.33%</t>
  </si>
  <si>
    <t>Stockholders Equity Schedule Of Share-based Payment Award, Stock Options, Valuation Assumptions 4</t>
  </si>
  <si>
    <t>110.8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1.81%</t>
  </si>
  <si>
    <t>Stockholders Equity Schedule Of Share-based Payment Award, Stock Options, Valuation Assumptions 8</t>
  </si>
  <si>
    <t>2.07%</t>
  </si>
  <si>
    <t>Stockholders Equity Schedule Of Share-based Payment Award, Stock Options, Valuation Assumptions 9</t>
  </si>
  <si>
    <t>Stockholders Equity Schedule Of Share-based Payment Award, Stock Options, Valuation Assumptions 10</t>
  </si>
  <si>
    <t>Schedule of Stockholders' Equity Note, Warrants or Rights (Details)</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tockholders Equity Schedule Of Stockholders' Equity Note, Warrants Or Rights 26</t>
  </si>
  <si>
    <t>Stockholders Equity Schedule Of Stockholders' Equity Note, Warrants Or Rights 27</t>
  </si>
  <si>
    <t>Stockholders Equity Schedule Of Stockholders' Equity Note, Warrants Or Rights 28</t>
  </si>
  <si>
    <t>Stockholders Equity Schedule Of Stockholders' Equity Note, Warrants Or Rights 29</t>
  </si>
  <si>
    <t>Stockholders Equity Schedule Of Stockholders' Equity Note, Warrants Or Rights 30</t>
  </si>
  <si>
    <t>Stockholders Equity Schedule Of Stockholders' Equity Note, Warrants Or Rights 31</t>
  </si>
  <si>
    <t>Stockholders Equity Schedule Of Stockholders' Equity Note, Warrants Or Rights 32</t>
  </si>
  <si>
    <t>Stockholders Equity Schedule Of Stockholders' Equity Note, Warrants Or Rights 33</t>
  </si>
  <si>
    <t>Schedule of Stockholders' Equity Note, Warrants or Rights, Activity (Details)</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i>
    <t>Stockholders Equity Schedule Of Stockholders' Equity Note, Warrants Or Rights, Activity 15</t>
  </si>
  <si>
    <t>Stockholders Equity Schedule Of Stockholders' Equity Note, Warrants Or Rights, Activity 16</t>
  </si>
  <si>
    <t>Stockholders Equity Schedule Of Stockholders' Equity Note, Warrants Or Rights, Activity 17</t>
  </si>
  <si>
    <t>Stockholders Equity Schedule Of Stockholders' Equity Note, Warrants Or Rights, Activity 18</t>
  </si>
  <si>
    <t>Schedule of Components of Income Tax Expense (Benefit) (Details)</t>
  </si>
  <si>
    <t>Income Taxes Schedule Of Components Of Income Tax Expense (benefit) 1</t>
  </si>
  <si>
    <t>34.00%</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chedule of Minimum Royalty Payments (Details)</t>
  </si>
  <si>
    <t>Commitments Schedule Of Minimum Royalty Payments 1</t>
  </si>
  <si>
    <t>Commitments Schedule Of Minimum Royalty Payments 2</t>
  </si>
  <si>
    <t>Commitments Schedule Of Minimum Royalty Payments 3</t>
  </si>
  <si>
    <t>Commitments Schedule Of Minimum Royalty Payments 4</t>
  </si>
  <si>
    <t>Commitments Schedule Of Minimum Royalty Payments 5</t>
  </si>
  <si>
    <t>Schedule of Strategic Consulting and Collaboration Agreement Payments (Details)</t>
  </si>
  <si>
    <t>Commitments Schedule Of Strategic Consulting And Collaboration Agreement Payments 1</t>
  </si>
  <si>
    <t>Commitments Schedule Of Strategic Consulting And Collaboration Agreement Payments 2</t>
  </si>
  <si>
    <t>Commitments Schedule Of Strategic Consulting And Collaboration Agreement Payments 3</t>
  </si>
  <si>
    <t>Commitments Schedule Of Strategic Consulting And Collaboration Agreement Payments 4</t>
  </si>
  <si>
    <t>Commitments Schedule Of Strategic Consulting And Collaboration Agreement Payments 5</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Inventory &quot;#,##0_);_(&quot;Inventory &quot;(#,##0)" numFmtId="168"/>
    <numFmt formatCode="_(&quot;Equipment &quot;#,##0_);_(&quot;Equipment &quot;(#,##0)" numFmtId="169"/>
    <numFmt formatCode="_(&quot;CAD &quot;#,##0_);_(&quot;CAD &quot;(#,##0)" numFmtId="170"/>
    <numFmt formatCode="_(&quot;Commitments &quot;#,##0_);_(&quot;Commitment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s" r="B6" s="3">
        <v>12</v>
      </c>
    </row>
    <row spans="1:4" r="7">
      <c t="s" r="A7" s="3">
        <v>13</v>
      </c>
      <c t="s" r="B7" s="3">
        <v>14</v>
      </c>
    </row>
    <row spans="1:4" r="8">
      <c t="s" r="A8" s="3">
        <v>15</v>
      </c>
      <c t="n" r="B8" s="5">
        <v>1383097</v>
      </c>
    </row>
    <row spans="1:4" r="9">
      <c t="s" r="A9" s="3">
        <v>16</v>
      </c>
      <c t="s" r="B9" s="3">
        <v>17</v>
      </c>
    </row>
    <row spans="1:4" r="10">
      <c t="s" r="A10" s="3">
        <v>18</v>
      </c>
      <c t="s" r="B10" s="3">
        <v>19</v>
      </c>
    </row>
    <row spans="1:4" r="11">
      <c t="s" r="A11" s="3">
        <v>20</v>
      </c>
      <c t="n" r="C11" s="5">
        <v>6069982</v>
      </c>
    </row>
    <row spans="1:4" r="12">
      <c t="s" r="A12" s="3">
        <v>21</v>
      </c>
      <c t="s" r="B12" s="3">
        <v>22</v>
      </c>
    </row>
    <row spans="1:4" r="13">
      <c t="s" r="A13" s="3">
        <v>23</v>
      </c>
      <c t="s" r="B13" s="3">
        <v>24</v>
      </c>
    </row>
    <row spans="1:4" r="14">
      <c t="s" r="A14" s="3">
        <v>25</v>
      </c>
      <c t="s" r="B14" s="3">
        <v>24</v>
      </c>
    </row>
    <row spans="1:4" r="15">
      <c t="s" r="A15" s="3">
        <v>26</v>
      </c>
      <c t="n" r="D15" s="6">
        <v>4953158</v>
      </c>
    </row>
    <row spans="1:4" r="16">
      <c t="s" r="A16" s="3">
        <v>27</v>
      </c>
      <c t="n" r="B16" s="5">
        <v>2016</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41</v>
      </c>
      <c t="s" r="B1" s="2">
        <v>1</v>
      </c>
    </row>
    <row spans="1:2" r="2">
      <c t="s" r="B2" s="2">
        <v>2</v>
      </c>
    </row>
    <row spans="1:2" r="3">
      <c t="s" r="A3" s="3">
        <v>192</v>
      </c>
      <c t="s" r="B3" s="3">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94</v>
      </c>
      <c t="s" r="B1" s="2">
        <v>1</v>
      </c>
    </row>
    <row spans="1:2" r="2">
      <c t="s" r="B2" s="2">
        <v>2</v>
      </c>
    </row>
    <row spans="1:2" r="3">
      <c t="s" r="A3" s="3">
        <v>195</v>
      </c>
      <c t="s" r="B3" s="3">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8</v>
      </c>
      <c t="s" r="B3" s="3">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200</v>
      </c>
      <c t="s" r="B1" s="2">
        <v>1</v>
      </c>
    </row>
    <row spans="1:2" r="2">
      <c t="s" r="B2" s="2">
        <v>2</v>
      </c>
    </row>
    <row spans="1:2" r="3">
      <c t="s" r="A3" s="3">
        <v>201</v>
      </c>
      <c t="s" r="B3" s="3">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203</v>
      </c>
      <c t="s" r="B1" s="2">
        <v>1</v>
      </c>
    </row>
    <row spans="1:2" r="2">
      <c t="s" r="B2" s="2">
        <v>2</v>
      </c>
    </row>
    <row spans="1:2" r="3">
      <c t="s" r="A3" s="3">
        <v>204</v>
      </c>
      <c t="s" r="B3" s="3">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206</v>
      </c>
      <c t="s" r="B1" s="2">
        <v>1</v>
      </c>
    </row>
    <row spans="1:2" r="2">
      <c t="s" r="B2" s="2">
        <v>2</v>
      </c>
    </row>
    <row spans="1:2" r="3">
      <c t="s" r="A3" s="3">
        <v>207</v>
      </c>
      <c t="s" r="B3" s="3">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51</v>
      </c>
      <c t="s" r="B1" s="2">
        <v>1</v>
      </c>
    </row>
    <row spans="1:2" r="2">
      <c t="s" r="B2" s="2">
        <v>2</v>
      </c>
    </row>
    <row spans="1:2" r="3">
      <c t="s" r="A3" s="3">
        <v>209</v>
      </c>
      <c t="s" r="B3" s="3">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c t="s" r="B3" s="3">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64</v>
      </c>
      <c t="s" r="B1" s="2">
        <v>1</v>
      </c>
    </row>
    <row spans="1:2" r="2">
      <c t="s" r="B2" s="2">
        <v>2</v>
      </c>
    </row>
    <row spans="1:2" r="3">
      <c t="s" r="A3" s="3">
        <v>214</v>
      </c>
      <c t="s" r="B3" s="3">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217</v>
      </c>
      <c t="s" r="B3" s="3">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4780994</v>
      </c>
      <c t="n" r="C3" s="6">
        <v>1943235</v>
      </c>
    </row>
    <row spans="1:3" r="4">
      <c t="s" r="A4" s="3">
        <v>34</v>
      </c>
      <c t="n" r="B4" s="5">
        <v>127422</v>
      </c>
      <c t="n" r="C4" s="5">
        <v>99145</v>
      </c>
    </row>
    <row spans="1:3" r="5">
      <c t="s" r="A5" s="3">
        <v>35</v>
      </c>
      <c t="n" r="B5" s="5">
        <v>921449</v>
      </c>
      <c t="n" r="C5" s="5">
        <v>183226</v>
      </c>
    </row>
    <row spans="1:3" r="6">
      <c t="s" r="A6" s="3">
        <v>36</v>
      </c>
      <c t="n" r="B6" s="5">
        <v>956807</v>
      </c>
      <c t="n" r="C6" s="5">
        <v>383651</v>
      </c>
    </row>
    <row spans="1:3" r="7">
      <c t="s" r="A7" s="3">
        <v>37</v>
      </c>
      <c t="n" r="B7" s="5">
        <v>6786672</v>
      </c>
      <c t="n" r="C7" s="5">
        <v>2609257</v>
      </c>
    </row>
    <row spans="1:3" r="8">
      <c t="s" r="A8" s="3">
        <v>38</v>
      </c>
      <c t="n" r="B8" s="5">
        <v>13215</v>
      </c>
      <c t="n" r="C8" s="5">
        <v>21141</v>
      </c>
    </row>
    <row spans="1:3" r="9">
      <c t="s" r="A9" s="3">
        <v>39</v>
      </c>
      <c t="n" r="B9" s="5">
        <v>73095</v>
      </c>
      <c t="n" r="C9" s="5">
        <v>44156</v>
      </c>
    </row>
    <row spans="1:3" r="10">
      <c t="s" r="A10" s="3">
        <v>40</v>
      </c>
      <c t="n" r="B10" s="5">
        <v>15058</v>
      </c>
      <c t="n" r="C10" s="5">
        <v>43422</v>
      </c>
    </row>
    <row spans="1:3" r="11">
      <c t="s" r="A11" s="3">
        <v>41</v>
      </c>
      <c t="n" r="B11" s="5">
        <v>6888040</v>
      </c>
      <c t="n" r="C11" s="5">
        <v>2717976</v>
      </c>
    </row>
    <row spans="1:3" r="12">
      <c t="s" r="A12" s="7">
        <v>42</v>
      </c>
    </row>
    <row spans="1:3" r="13">
      <c t="s" r="A13" s="3">
        <v>43</v>
      </c>
      <c t="n" r="B13" s="5">
        <v>993399</v>
      </c>
      <c t="n" r="C13" s="5">
        <v>299887</v>
      </c>
    </row>
    <row spans="1:3" r="14">
      <c t="s" r="A14" s="3">
        <v>44</v>
      </c>
      <c t="n" r="B14" s="5">
        <v>6025</v>
      </c>
      <c t="n" r="C14" s="5">
        <v>62650</v>
      </c>
    </row>
    <row spans="1:3" r="15">
      <c t="s" r="A15" s="3">
        <v>45</v>
      </c>
      <c t="n" r="B15" s="5">
        <v>527711</v>
      </c>
      <c t="n" r="C15" s="5">
        <v>0</v>
      </c>
    </row>
    <row spans="1:3" r="16">
      <c t="s" r="A16" s="3">
        <v>46</v>
      </c>
      <c t="n" r="B16" s="5">
        <v>3450</v>
      </c>
      <c t="n" r="C16" s="5">
        <v>3450</v>
      </c>
    </row>
    <row spans="1:3" r="17">
      <c t="s" r="A17" s="3">
        <v>47</v>
      </c>
      <c t="n" r="B17" s="5">
        <v>600000</v>
      </c>
      <c t="n" r="C17" s="5">
        <v>0</v>
      </c>
    </row>
    <row spans="1:3" r="18">
      <c t="s" r="A18" s="3">
        <v>48</v>
      </c>
      <c t="n" r="B18" s="5">
        <v>2130585</v>
      </c>
      <c t="n" r="C18" s="5">
        <v>365987</v>
      </c>
    </row>
    <row spans="1:3" r="19">
      <c t="s" r="A19" s="3">
        <v>49</v>
      </c>
      <c t="n" r="B19" s="5">
        <v>170369</v>
      </c>
      <c t="n" r="C19" s="5">
        <v>170369</v>
      </c>
    </row>
    <row spans="1:3" r="20">
      <c t="s" r="A20" s="3">
        <v>50</v>
      </c>
      <c t="n" r="B20" s="5">
        <v>0</v>
      </c>
      <c t="n" r="C20" s="5">
        <v>605850</v>
      </c>
    </row>
    <row spans="1:3" r="21">
      <c t="s" r="A21" s="3">
        <v>51</v>
      </c>
      <c t="n" r="B21" s="5">
        <v>0</v>
      </c>
      <c t="n" r="C21" s="5">
        <v>3799950</v>
      </c>
    </row>
    <row spans="1:3" r="22">
      <c t="s" r="A22" s="3">
        <v>52</v>
      </c>
      <c t="n" r="B22" s="5">
        <v>2300954</v>
      </c>
      <c t="n" r="C22" s="5">
        <v>4942156</v>
      </c>
    </row>
    <row spans="1:3" r="23">
      <c t="s" r="A23" s="7">
        <v>53</v>
      </c>
    </row>
    <row spans="1:3" r="24">
      <c t="s" r="A24" s="3">
        <v>54</v>
      </c>
      <c t="n" r="B24" s="5">
        <v>6070</v>
      </c>
      <c t="n" r="C24" s="5">
        <v>1011</v>
      </c>
    </row>
    <row spans="1:3" r="25">
      <c t="s" r="A25" s="3">
        <v>55</v>
      </c>
      <c t="n" r="B25" s="5">
        <v>15000</v>
      </c>
      <c t="n" r="C25" s="5">
        <v>15000</v>
      </c>
    </row>
    <row spans="1:3" r="26">
      <c t="s" r="A26" s="3">
        <v>56</v>
      </c>
      <c t="n" r="B26" s="5">
        <v>50953341</v>
      </c>
      <c t="n" r="C26" s="5">
        <v>25083735</v>
      </c>
    </row>
    <row spans="1:3" r="27">
      <c t="s" r="A27" s="3">
        <v>57</v>
      </c>
      <c t="n" r="B27" s="5">
        <v>-46381080</v>
      </c>
      <c t="n" r="C27" s="5">
        <v>-27317681</v>
      </c>
    </row>
    <row spans="1:3" r="28">
      <c t="s" r="A28" s="3">
        <v>58</v>
      </c>
      <c t="n" r="B28" s="5">
        <v>-6245</v>
      </c>
      <c t="n" r="C28" s="5">
        <v>-6245</v>
      </c>
    </row>
    <row spans="1:3" r="29">
      <c t="s" r="A29" s="3">
        <v>59</v>
      </c>
      <c t="n" r="B29" s="5">
        <v>4587086</v>
      </c>
      <c t="n" r="C29" s="5">
        <v>-2224180</v>
      </c>
    </row>
    <row spans="1:3" r="30">
      <c t="s" r="A30" s="3">
        <v>60</v>
      </c>
      <c t="n" r="B30" s="6">
        <v>6888040</v>
      </c>
      <c t="n" r="C30" s="6">
        <v>2717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19</v>
      </c>
      <c t="s" r="B1" s="2">
        <v>1</v>
      </c>
    </row>
    <row spans="1:2" r="2">
      <c t="s" r="B2" s="2">
        <v>2</v>
      </c>
    </row>
    <row spans="1:2" r="3">
      <c t="s" r="A3" s="3">
        <v>220</v>
      </c>
      <c t="s" r="B3" s="3">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23</v>
      </c>
      <c t="s" r="B3" s="3">
        <v>224</v>
      </c>
    </row>
    <row spans="1:2" r="4">
      <c t="s" r="A4" s="3">
        <v>225</v>
      </c>
      <c t="s" r="B4" s="3">
        <v>226</v>
      </c>
    </row>
    <row spans="1:2" r="5">
      <c t="s" r="A5" s="3">
        <v>227</v>
      </c>
      <c t="s" r="B5" s="3">
        <v>228</v>
      </c>
    </row>
    <row spans="1:2" r="6">
      <c t="s" r="A6" s="3">
        <v>229</v>
      </c>
      <c t="s" r="B6" s="3">
        <v>230</v>
      </c>
    </row>
    <row spans="1:2" r="7">
      <c t="s" r="A7" s="3">
        <v>231</v>
      </c>
      <c t="s" r="B7" s="3">
        <v>232</v>
      </c>
    </row>
    <row spans="1:2" r="8">
      <c t="s" r="A8" s="3">
        <v>233</v>
      </c>
      <c t="s" r="B8" s="3">
        <v>234</v>
      </c>
    </row>
    <row spans="1:2" r="9">
      <c t="s" r="A9" s="3">
        <v>235</v>
      </c>
      <c t="s" r="B9" s="3">
        <v>236</v>
      </c>
    </row>
    <row spans="1:2" r="10">
      <c t="s" r="A10" s="3">
        <v>237</v>
      </c>
      <c t="s" r="B10" s="3">
        <v>238</v>
      </c>
    </row>
    <row spans="1:2" r="11">
      <c t="s" r="A11" s="3">
        <v>239</v>
      </c>
      <c t="s" r="B11" s="3">
        <v>240</v>
      </c>
    </row>
    <row spans="1:2" r="12">
      <c t="s" r="A12" s="3">
        <v>241</v>
      </c>
      <c t="s" r="B12" s="3">
        <v>242</v>
      </c>
    </row>
    <row spans="1:2" r="13">
      <c t="s" r="A13" s="3">
        <v>243</v>
      </c>
      <c t="s" r="B13" s="3">
        <v>244</v>
      </c>
    </row>
    <row spans="1:2" r="14">
      <c t="s" r="A14" s="3">
        <v>245</v>
      </c>
      <c t="s" r="B14" s="3">
        <v>246</v>
      </c>
    </row>
    <row spans="1:2" r="15">
      <c t="s" r="A15" s="3">
        <v>247</v>
      </c>
      <c t="s" r="B15" s="3">
        <v>248</v>
      </c>
    </row>
    <row spans="1:2" r="16">
      <c t="s" r="A16" s="3">
        <v>249</v>
      </c>
      <c t="s" r="B16" s="3">
        <v>250</v>
      </c>
    </row>
    <row spans="1:2" r="17">
      <c t="s" r="A17" s="3">
        <v>251</v>
      </c>
      <c t="s" r="B17" s="3">
        <v>252</v>
      </c>
    </row>
    <row spans="1:2" r="18">
      <c t="s" r="A18" s="3">
        <v>253</v>
      </c>
      <c t="s" r="B18" s="3">
        <v>254</v>
      </c>
    </row>
    <row spans="1:2" r="19">
      <c t="s" r="A19" s="3">
        <v>255</v>
      </c>
      <c t="s" r="B19" s="3">
        <v>256</v>
      </c>
    </row>
    <row spans="1:2" r="20">
      <c t="s" r="A20" s="3">
        <v>257</v>
      </c>
      <c t="s" r="B20" s="3">
        <v>258</v>
      </c>
    </row>
    <row spans="1:2" r="21">
      <c t="s" r="A21" s="3">
        <v>259</v>
      </c>
      <c t="s" r="B21" s="3">
        <v>260</v>
      </c>
    </row>
    <row spans="1:2" r="22">
      <c t="s" r="A22" s="3">
        <v>261</v>
      </c>
      <c t="s" r="B22" s="3">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64</v>
      </c>
      <c t="s" r="B3" s="3">
        <v>265</v>
      </c>
    </row>
    <row spans="1:2" r="4">
      <c t="s" r="A4" s="3">
        <v>266</v>
      </c>
      <c t="s" r="B4" s="3">
        <v>267</v>
      </c>
    </row>
    <row spans="1:2" r="5">
      <c t="s" r="A5" s="3">
        <v>268</v>
      </c>
      <c t="s" r="B5" s="3">
        <v>269</v>
      </c>
    </row>
    <row spans="1:2" r="6">
      <c t="s" r="A6" s="3">
        <v>270</v>
      </c>
      <c t="s" r="B6" s="3">
        <v>271</v>
      </c>
    </row>
    <row spans="1:2" r="7">
      <c t="s" r="A7" s="3">
        <v>272</v>
      </c>
      <c t="s" r="B7" s="3">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274</v>
      </c>
      <c t="s" r="B1" s="2">
        <v>1</v>
      </c>
    </row>
    <row spans="1:2" r="2">
      <c t="s" r="B2" s="2">
        <v>2</v>
      </c>
    </row>
    <row spans="1:2" r="3">
      <c t="s" r="A3" s="3">
        <v>275</v>
      </c>
      <c t="s" r="B3" s="3">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78</v>
      </c>
      <c t="s" r="B3" s="3">
        <v>279</v>
      </c>
    </row>
    <row spans="1:2" r="4">
      <c t="s" r="A4" s="3">
        <v>280</v>
      </c>
      <c t="s" r="B4" s="3">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83</v>
      </c>
      <c t="s" r="B3" s="3">
        <v>284</v>
      </c>
    </row>
    <row spans="1:2" r="4">
      <c t="s" r="A4" s="3">
        <v>285</v>
      </c>
    </row>
    <row spans="1:2" r="5">
      <c t="s" r="A5" s="3">
        <v>286</v>
      </c>
      <c t="s" r="B5" s="3">
        <v>287</v>
      </c>
    </row>
    <row spans="1:2" r="6">
      <c t="s" r="A6" s="3">
        <v>288</v>
      </c>
    </row>
    <row spans="1:2" r="7">
      <c t="s" r="A7" s="3">
        <v>286</v>
      </c>
      <c t="s" r="B7" s="3">
        <v>289</v>
      </c>
    </row>
    <row spans="1:2" r="8">
      <c t="s" r="A8" s="3">
        <v>290</v>
      </c>
    </row>
    <row spans="1:2" r="9">
      <c t="s" r="A9" s="3">
        <v>286</v>
      </c>
      <c t="s" r="B9" s="3">
        <v>291</v>
      </c>
    </row>
    <row spans="1:2" r="10">
      <c t="s" r="A10" s="3">
        <v>292</v>
      </c>
    </row>
    <row spans="1:2" r="11">
      <c t="s" r="A11" s="3">
        <v>286</v>
      </c>
      <c t="s" r="B11" s="3">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95</v>
      </c>
      <c t="s" r="B3" s="3">
        <v>296</v>
      </c>
    </row>
    <row spans="1:2" r="4">
      <c t="s" r="A4" s="3">
        <v>297</v>
      </c>
      <c t="s" r="B4" s="3">
        <v>298</v>
      </c>
    </row>
    <row spans="1:2" r="5">
      <c t="s" r="A5" s="3">
        <v>299</v>
      </c>
      <c t="s" r="B5" s="3">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302</v>
      </c>
      <c t="s" r="B3" s="3">
        <v>303</v>
      </c>
    </row>
    <row spans="1:2" r="4">
      <c t="s" r="A4" s="3">
        <v>304</v>
      </c>
      <c t="s" r="B4" s="3">
        <v>305</v>
      </c>
    </row>
    <row spans="1:2" r="5">
      <c t="s" r="A5" s="3">
        <v>306</v>
      </c>
      <c t="s" r="B5" s="3">
        <v>307</v>
      </c>
    </row>
    <row spans="1:2" r="6">
      <c t="s" r="A6" s="3">
        <v>308</v>
      </c>
      <c t="s" r="B6" s="3">
        <v>309</v>
      </c>
    </row>
    <row spans="1:2" r="7">
      <c t="s" r="A7" s="3">
        <v>310</v>
      </c>
      <c t="s" r="B7" s="3">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2</v>
      </c>
      <c t="s" r="B1" s="2">
        <v>1</v>
      </c>
    </row>
    <row spans="1:2" r="2">
      <c t="s" r="B2" s="2">
        <v>2</v>
      </c>
    </row>
    <row spans="1:2" r="3">
      <c t="s" r="A3" s="3">
        <v>313</v>
      </c>
      <c t="s" r="B3" s="3">
        <v>314</v>
      </c>
    </row>
    <row spans="1:2" r="4">
      <c t="s" r="A4" s="3">
        <v>315</v>
      </c>
      <c t="s" r="B4" s="3">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318</v>
      </c>
      <c t="s" r="B3" s="3">
        <v>319</v>
      </c>
    </row>
    <row spans="1:2" r="4">
      <c t="s" r="A4" s="3">
        <v>320</v>
      </c>
      <c t="s" r="B4" s="3">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1</v>
      </c>
      <c t="s" r="B1" s="2">
        <v>2</v>
      </c>
      <c t="s" r="C1" s="2">
        <v>31</v>
      </c>
    </row>
    <row spans="1:3" r="2">
      <c t="s" r="A2" s="3">
        <v>62</v>
      </c>
      <c t="n" r="B2" s="6">
        <v>64998</v>
      </c>
      <c t="n" r="C2" s="6">
        <v>7761</v>
      </c>
    </row>
    <row spans="1:3" r="3">
      <c t="s" r="A3" s="3">
        <v>63</v>
      </c>
      <c t="n" r="B3" s="5">
        <v>11250000</v>
      </c>
      <c t="n" r="C3" s="5">
        <v>11250000</v>
      </c>
    </row>
    <row spans="1:3" r="4">
      <c t="s" r="A4" s="3">
        <v>64</v>
      </c>
      <c t="n" r="B4" s="8">
        <v>0.001</v>
      </c>
      <c t="n" r="C4" s="8">
        <v>0.001</v>
      </c>
    </row>
    <row spans="1:3" r="5">
      <c t="s" r="A5" s="3">
        <v>65</v>
      </c>
      <c t="n" r="B5" s="5">
        <v>6069982</v>
      </c>
      <c t="n" r="C5" s="5">
        <v>1010391</v>
      </c>
    </row>
    <row spans="1:3" r="6">
      <c t="s" r="A6" s="3">
        <v>66</v>
      </c>
      <c t="n" r="B6" s="5">
        <v>6069982</v>
      </c>
      <c t="n" r="C6" s="5">
        <v>1010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0"/>
  </cols>
  <sheetData>
    <row spans="1:2" r="1">
      <c t="s" r="A1" s="1">
        <v>322</v>
      </c>
      <c t="s" r="B1" s="2">
        <v>1</v>
      </c>
    </row>
    <row spans="1:2" r="2">
      <c t="s" r="B2" s="2">
        <v>323</v>
      </c>
    </row>
    <row spans="1:2" r="3">
      <c t="s" r="A3" s="3">
        <v>324</v>
      </c>
      <c t="n" r="B3" s="5">
        <v>450000000</v>
      </c>
    </row>
    <row spans="1:2" r="4">
      <c t="s" r="A4" s="3">
        <v>325</v>
      </c>
      <c t="n" r="B4" s="5">
        <v>11250000</v>
      </c>
    </row>
    <row spans="1:2" r="5">
      <c t="s" r="A5" s="3">
        <v>326</v>
      </c>
      <c t="n" r="B5" s="5">
        <v>53278818</v>
      </c>
    </row>
    <row spans="1:2" r="6">
      <c t="s" r="A6" s="3">
        <v>327</v>
      </c>
      <c t="n" r="B6" s="5">
        <v>13319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328</v>
      </c>
      <c t="s" r="B1" s="2">
        <v>1</v>
      </c>
    </row>
    <row spans="1:2" r="2">
      <c t="s" r="B2" s="2">
        <v>329</v>
      </c>
    </row>
    <row spans="1:2" r="3">
      <c t="s" r="A3" s="3">
        <v>330</v>
      </c>
      <c t="n" r="B3" s="6">
        <v>19063399</v>
      </c>
    </row>
    <row spans="1:2" r="4">
      <c t="s" r="A4" s="3">
        <v>331</v>
      </c>
      <c t="n" r="B4" s="6">
        <v>463810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3"/>
  </cols>
  <sheetData>
    <row spans="1:2" r="1">
      <c t="s" r="A1" s="1">
        <v>332</v>
      </c>
      <c t="s" r="B1" s="2">
        <v>1</v>
      </c>
    </row>
    <row spans="1:2" r="2">
      <c t="s" r="B2" s="2">
        <v>333</v>
      </c>
    </row>
    <row spans="1:2" r="3">
      <c t="s" r="A3" s="3">
        <v>334</v>
      </c>
      <c t="s" r="B3" s="3">
        <v>335</v>
      </c>
    </row>
    <row spans="1:2" r="4">
      <c t="s" r="A4" s="3">
        <v>336</v>
      </c>
      <c t="n" r="B4" s="6">
        <v>10440</v>
      </c>
    </row>
    <row spans="1:2" r="5">
      <c t="s" r="A5" s="3">
        <v>337</v>
      </c>
      <c t="n" r="B5" s="5">
        <v>25930</v>
      </c>
    </row>
    <row spans="1:2" r="6">
      <c t="s" r="A6" s="3">
        <v>338</v>
      </c>
      <c t="n" r="B6" s="5">
        <v>404092</v>
      </c>
    </row>
    <row spans="1:2" r="7">
      <c t="s" r="A7" s="3">
        <v>339</v>
      </c>
      <c t="n" r="B7" s="5">
        <v>91000</v>
      </c>
    </row>
    <row spans="1:2" r="8">
      <c t="s" r="A8" s="3">
        <v>340</v>
      </c>
      <c t="n" r="B8" s="5">
        <v>201198</v>
      </c>
    </row>
    <row spans="1:2" r="9">
      <c t="s" r="A9" s="3">
        <v>341</v>
      </c>
      <c t="n" r="B9" s="5">
        <v>38278</v>
      </c>
    </row>
    <row spans="1:2" r="10">
      <c t="s" r="A10" s="3">
        <v>342</v>
      </c>
      <c t="n" r="B10" s="5">
        <v>567776</v>
      </c>
    </row>
    <row spans="1:2" r="11">
      <c t="s" r="A11" s="3">
        <v>343</v>
      </c>
      <c t="n" r="B11" s="6">
        <v>15476300</v>
      </c>
    </row>
    <row spans="1:2" r="12">
      <c t="s" r="A12" s="3">
        <v>344</v>
      </c>
      <c t="s" r="B12" s="3">
        <v>345</v>
      </c>
    </row>
    <row spans="1:2" r="13">
      <c t="s" r="A13" s="3">
        <v>346</v>
      </c>
      <c t="n" r="B13" s="5">
        <v>12</v>
      </c>
    </row>
    <row spans="1:2" r="14">
      <c t="s" r="A14" s="3">
        <v>347</v>
      </c>
      <c t="n" r="B14" s="6">
        <v>150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t="s" r="A1" s="1">
        <v>348</v>
      </c>
      <c t="s" r="B1" s="2">
        <v>1</v>
      </c>
    </row>
    <row spans="1:2" r="2">
      <c t="s" r="B2" s="2">
        <v>329</v>
      </c>
    </row>
    <row spans="1:2" r="3">
      <c t="n" r="A3" s="10">
        <v>1</v>
      </c>
      <c t="n" r="B3" s="6">
        <v>390000</v>
      </c>
    </row>
    <row spans="1:2" r="4">
      <c t="n" r="A4" s="10">
        <v>2</v>
      </c>
      <c t="n" r="B4" s="6">
        <v>17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t="s" r="A1" s="1">
        <v>349</v>
      </c>
      <c t="s" r="B1" s="2">
        <v>1</v>
      </c>
    </row>
    <row spans="1:2" r="2">
      <c t="s" r="B2" s="2">
        <v>329</v>
      </c>
    </row>
    <row spans="1:2" r="3">
      <c t="n" r="A3" s="11">
        <v>1</v>
      </c>
      <c t="n" r="B3" s="6">
        <v>13047</v>
      </c>
    </row>
    <row spans="1:2" r="4">
      <c t="n" r="A4" s="11">
        <v>2</v>
      </c>
      <c t="n" r="B4" s="5">
        <v>6588</v>
      </c>
    </row>
    <row spans="1:2" r="5">
      <c t="n" r="A5" s="11">
        <v>3</v>
      </c>
      <c t="n" r="B5" s="5">
        <v>4375</v>
      </c>
    </row>
    <row spans="1:2" r="6">
      <c t="n" r="A6" s="11">
        <v>4</v>
      </c>
      <c t="n" r="B6" s="6">
        <v>23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2"/>
    <col customWidth="1" max="2" min="2" width="43"/>
  </cols>
  <sheetData>
    <row spans="1:2" r="1">
      <c t="s" r="A1" s="1">
        <v>350</v>
      </c>
      <c t="s" r="B1" s="2">
        <v>1</v>
      </c>
    </row>
    <row spans="1:2" r="2">
      <c t="s" r="B2" s="2">
        <v>351</v>
      </c>
    </row>
    <row spans="1:2" r="3">
      <c t="s" r="A3" s="3">
        <v>352</v>
      </c>
      <c t="n" r="B3" s="6">
        <v>43089</v>
      </c>
    </row>
    <row spans="1:2" r="4">
      <c t="s" r="A4" s="3">
        <v>353</v>
      </c>
      <c t="n" r="B4" s="5">
        <v>17060</v>
      </c>
    </row>
    <row spans="1:2" r="5">
      <c t="s" r="A5" s="3">
        <v>354</v>
      </c>
      <c t="n" r="B5" s="5">
        <v>0</v>
      </c>
    </row>
    <row spans="1:2" r="6">
      <c t="s" r="A6" s="3">
        <v>355</v>
      </c>
      <c t="n" r="B6" s="5">
        <v>978779</v>
      </c>
    </row>
    <row spans="1:2" r="7">
      <c t="s" r="A7" s="3">
        <v>356</v>
      </c>
      <c t="n" r="B7" s="5">
        <v>0</v>
      </c>
    </row>
    <row spans="1:2" r="8">
      <c t="s" r="A8" s="3">
        <v>357</v>
      </c>
      <c t="n" r="B8" s="5">
        <v>8247</v>
      </c>
    </row>
    <row spans="1:2" r="9">
      <c t="s" r="A9" s="3">
        <v>358</v>
      </c>
      <c t="n" r="B9" s="5">
        <v>0</v>
      </c>
    </row>
    <row spans="1:2" r="10">
      <c t="s" r="A10" s="3">
        <v>359</v>
      </c>
      <c t="n" r="B10" s="5">
        <v>791</v>
      </c>
    </row>
    <row spans="1:2" r="11">
      <c t="s" r="A11" s="3">
        <v>360</v>
      </c>
      <c t="n" r="B11" s="5">
        <v>0</v>
      </c>
    </row>
    <row spans="1:2" r="12">
      <c t="s" r="A12" s="3">
        <v>361</v>
      </c>
      <c t="n" r="B12" s="5">
        <v>58400</v>
      </c>
    </row>
    <row spans="1:2" r="13">
      <c t="s" r="A13" s="3">
        <v>362</v>
      </c>
      <c t="n" r="B13" s="5">
        <v>5334266</v>
      </c>
    </row>
    <row spans="1:2" r="14">
      <c t="s" r="A14" s="3">
        <v>363</v>
      </c>
      <c t="n" r="B14" s="5">
        <v>3147400</v>
      </c>
    </row>
    <row spans="1:2" r="15">
      <c t="s" r="A15" s="3">
        <v>364</v>
      </c>
      <c t="n" r="B15" s="5">
        <v>282277</v>
      </c>
    </row>
    <row spans="1:2" r="16">
      <c t="s" r="A16" s="3">
        <v>365</v>
      </c>
      <c t="n" r="B16" s="5">
        <v>132500</v>
      </c>
    </row>
    <row spans="1:2" r="17">
      <c t="s" r="A17" s="3">
        <v>366</v>
      </c>
      <c t="n" r="B17" s="5">
        <v>90777</v>
      </c>
    </row>
    <row spans="1:2" r="18">
      <c t="s" r="A18" s="3">
        <v>367</v>
      </c>
      <c t="n" r="B18" s="6">
        <v>0</v>
      </c>
    </row>
    <row spans="1:2" r="19">
      <c t="s" r="A19" s="3">
        <v>368</v>
      </c>
      <c t="n" r="B19" s="5">
        <v>1875</v>
      </c>
    </row>
    <row spans="1:2" r="20">
      <c t="s" r="A20" s="3">
        <v>369</v>
      </c>
      <c t="n" r="B20" s="5">
        <v>7500</v>
      </c>
    </row>
    <row spans="1:2" r="21">
      <c t="s" r="A21" s="3">
        <v>370</v>
      </c>
      <c t="n" r="B21" s="6">
        <v>0</v>
      </c>
    </row>
    <row spans="1:2" r="22">
      <c t="s" r="A22" s="3">
        <v>371</v>
      </c>
      <c t="n" r="B22" s="6">
        <v>24900</v>
      </c>
    </row>
    <row spans="1:2" r="23">
      <c t="s" r="A23" s="3">
        <v>372</v>
      </c>
      <c t="n" r="B23" s="5">
        <v>400000</v>
      </c>
    </row>
    <row spans="1:2" r="24">
      <c t="s" r="A24" s="3">
        <v>373</v>
      </c>
      <c t="n" r="B24" s="5">
        <v>1428750</v>
      </c>
    </row>
    <row spans="1:2" r="25">
      <c t="s" r="A25" s="3">
        <v>374</v>
      </c>
      <c t="s" r="B25" s="3">
        <v>375</v>
      </c>
    </row>
    <row spans="1:2" r="26">
      <c t="s" r="A26" s="3">
        <v>376</v>
      </c>
      <c t="n" r="B26" s="9">
        <v>5.12</v>
      </c>
    </row>
    <row spans="1:2" r="27">
      <c t="s" r="A27" s="3">
        <v>377</v>
      </c>
      <c t="n" r="B27" s="5">
        <v>2500</v>
      </c>
    </row>
    <row spans="1:2" r="28">
      <c t="s" r="A28" s="3">
        <v>378</v>
      </c>
      <c t="n" r="B28" s="6">
        <v>15000</v>
      </c>
    </row>
    <row spans="1:2" r="29">
      <c t="s" r="A29" s="3">
        <v>379</v>
      </c>
      <c t="n" r="B29" s="5">
        <v>2500</v>
      </c>
    </row>
    <row spans="1:2" r="30">
      <c t="s" r="A30" s="3">
        <v>380</v>
      </c>
      <c t="n" r="B30" s="9">
        <v>4.8</v>
      </c>
    </row>
    <row spans="1:2" r="31">
      <c t="s" r="A31" s="3">
        <v>381</v>
      </c>
      <c t="n" r="B31" s="6">
        <v>170369</v>
      </c>
    </row>
    <row spans="1:2" r="32">
      <c t="s" r="A32" s="3">
        <v>382</v>
      </c>
      <c t="n" r="B32" s="5">
        <v>170369</v>
      </c>
    </row>
    <row spans="1:2" r="33">
      <c t="s" r="A33" s="3">
        <v>383</v>
      </c>
      <c t="n" r="B33" s="5">
        <v>16640</v>
      </c>
    </row>
    <row spans="1:2" r="34">
      <c t="s" r="A34" s="3">
        <v>384</v>
      </c>
      <c t="n" r="B34" s="5">
        <v>10400</v>
      </c>
    </row>
    <row spans="1:2" r="35">
      <c t="s" r="A35" s="3">
        <v>385</v>
      </c>
      <c t="n" r="B35" s="5">
        <v>266664</v>
      </c>
    </row>
    <row spans="1:2" r="36">
      <c t="s" r="A36" s="3">
        <v>386</v>
      </c>
      <c t="n" r="B36" s="6">
        <v>0</v>
      </c>
    </row>
    <row spans="1:2" r="37">
      <c t="s" r="A37" s="3">
        <v>387</v>
      </c>
      <c t="s" r="B37" s="3">
        <v>388</v>
      </c>
    </row>
    <row spans="1:2" r="38">
      <c t="s" r="A38" s="3">
        <v>389</v>
      </c>
      <c t="n" r="B38" s="5">
        <v>200000</v>
      </c>
    </row>
    <row spans="1:2" r="39">
      <c t="s" r="A39" s="3">
        <v>390</v>
      </c>
      <c t="n" r="B39" s="5">
        <v>70000</v>
      </c>
    </row>
    <row spans="1:2" r="40">
      <c t="s" r="A40" s="3">
        <v>391</v>
      </c>
      <c t="n" r="B40" s="9">
        <v>5.12</v>
      </c>
    </row>
    <row spans="1:2" r="41">
      <c t="s" r="A41" s="3">
        <v>392</v>
      </c>
      <c t="n" r="B41" s="6">
        <v>100000</v>
      </c>
    </row>
    <row spans="1:2" r="42">
      <c t="s" r="A42" s="3">
        <v>393</v>
      </c>
      <c t="n" r="B42" s="5">
        <v>175000</v>
      </c>
    </row>
    <row spans="1:2" r="43">
      <c t="s" r="A43" s="3">
        <v>394</v>
      </c>
      <c t="n" r="B43" s="5">
        <v>92500</v>
      </c>
    </row>
    <row spans="1:2" r="44">
      <c t="s" r="A44" s="3">
        <v>395</v>
      </c>
      <c t="n" r="B44" s="9">
        <v>5.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7"/>
    <col customWidth="1" max="2" min="2" width="21"/>
  </cols>
  <sheetData>
    <row spans="1:2" r="1">
      <c t="s" r="A1" s="1">
        <v>396</v>
      </c>
      <c t="s" r="B1" s="2">
        <v>1</v>
      </c>
    </row>
    <row spans="1:2" r="2">
      <c t="s" r="B2" s="2">
        <v>329</v>
      </c>
    </row>
    <row spans="1:2" r="3">
      <c t="s" r="A3" s="3">
        <v>397</v>
      </c>
      <c t="n" r="B3" s="6">
        <v>750000</v>
      </c>
    </row>
    <row spans="1:2" r="4">
      <c t="s" r="A4" s="3">
        <v>398</v>
      </c>
      <c t="s" r="B4" s="3">
        <v>399</v>
      </c>
    </row>
    <row spans="1:2" r="5">
      <c t="s" r="A5" s="3">
        <v>400</v>
      </c>
      <c t="s" r="B5" s="3">
        <v>401</v>
      </c>
    </row>
    <row spans="1:2" r="6">
      <c t="s" r="A6" s="3">
        <v>402</v>
      </c>
      <c t="s" r="B6" s="3">
        <v>403</v>
      </c>
    </row>
    <row spans="1:2" r="7">
      <c t="s" r="A7" s="3">
        <v>404</v>
      </c>
      <c t="n" r="B7" s="6">
        <v>500000</v>
      </c>
    </row>
    <row spans="1:2" r="8">
      <c t="s" r="A8" s="3">
        <v>405</v>
      </c>
      <c t="s" r="B8" s="3">
        <v>406</v>
      </c>
    </row>
    <row spans="1:2" r="9">
      <c t="s" r="A9" s="3">
        <v>407</v>
      </c>
      <c t="s" r="B9" s="3">
        <v>408</v>
      </c>
    </row>
    <row spans="1:2" r="10">
      <c t="s" r="A10" s="3">
        <v>409</v>
      </c>
      <c t="s" r="B10" s="3">
        <v>410</v>
      </c>
    </row>
    <row spans="1:2" r="11">
      <c t="s" r="A11" s="3">
        <v>411</v>
      </c>
      <c t="s" r="B11" s="3">
        <v>412</v>
      </c>
    </row>
    <row spans="1:2" r="12">
      <c t="s" r="A12" s="3">
        <v>413</v>
      </c>
      <c t="s" r="B12" s="3">
        <v>408</v>
      </c>
    </row>
    <row spans="1:2" r="13">
      <c t="s" r="A13" s="3">
        <v>414</v>
      </c>
      <c t="s" r="B13" s="3">
        <v>415</v>
      </c>
    </row>
    <row spans="1:2" r="14">
      <c t="s" r="A14" s="3">
        <v>416</v>
      </c>
      <c t="n" r="B14" s="6">
        <v>35582</v>
      </c>
    </row>
    <row spans="1:2" r="15">
      <c t="s" r="A15" s="3">
        <v>417</v>
      </c>
      <c t="n" r="B15" s="5">
        <v>0</v>
      </c>
    </row>
    <row spans="1:2" r="16">
      <c t="s" r="A16" s="3">
        <v>418</v>
      </c>
      <c t="n" r="B16" s="5">
        <v>527711</v>
      </c>
    </row>
    <row spans="1:2" r="17">
      <c t="s" r="A17" s="3">
        <v>419</v>
      </c>
      <c t="n" r="B17" s="6">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14"/>
    <col customWidth="1" max="3" min="3" width="13"/>
  </cols>
  <sheetData>
    <row spans="1:3" r="1">
      <c t="s" r="A1" s="1">
        <v>420</v>
      </c>
      <c t="s" r="B1" s="2">
        <v>421</v>
      </c>
      <c t="s" r="C1" s="2">
        <v>422</v>
      </c>
    </row>
    <row spans="1:3" r="2">
      <c t="s" r="A2" s="3">
        <v>423</v>
      </c>
      <c t="n" r="C2" s="12">
        <v>28750</v>
      </c>
    </row>
    <row spans="1:3" r="3">
      <c t="s" r="A3" s="3">
        <v>424</v>
      </c>
      <c t="n" r="B3" s="6">
        <v>24467</v>
      </c>
    </row>
    <row spans="1:3" r="4">
      <c t="s" r="A4" s="3">
        <v>425</v>
      </c>
      <c t="n" r="C4" s="12">
        <v>25000</v>
      </c>
    </row>
    <row spans="1:3" r="5">
      <c t="s" r="A5" s="3">
        <v>426</v>
      </c>
      <c t="s" r="B5" s="3">
        <v>427</v>
      </c>
      <c t="s" r="C5" s="3">
        <v>427</v>
      </c>
    </row>
    <row spans="1:3" r="6">
      <c t="s" r="A6" s="3">
        <v>428</v>
      </c>
      <c t="n" r="B6" s="6">
        <v>3670</v>
      </c>
    </row>
    <row spans="1:3" r="7">
      <c t="s" r="A7" s="3">
        <v>429</v>
      </c>
      <c t="n" r="C7" s="12">
        <v>3750</v>
      </c>
    </row>
    <row spans="1:3" r="8">
      <c t="s" r="A8" s="3">
        <v>430</v>
      </c>
      <c t="n" r="B8" s="5">
        <v>3450</v>
      </c>
    </row>
    <row spans="1:3" r="9">
      <c t="s" r="A9" s="3">
        <v>431</v>
      </c>
      <c t="n" r="C9" s="5">
        <v>3750</v>
      </c>
    </row>
    <row spans="1:3" r="10">
      <c t="s" r="A10" s="3">
        <v>432</v>
      </c>
      <c t="n" r="B10" s="5">
        <v>3450</v>
      </c>
    </row>
    <row spans="1:3" r="11">
      <c t="s" r="A11" s="3">
        <v>433</v>
      </c>
      <c t="n" r="C11" s="12">
        <v>3750</v>
      </c>
    </row>
    <row spans="1:3" r="12">
      <c t="s" r="A12" s="3">
        <v>434</v>
      </c>
      <c t="n" r="B12" s="5">
        <v>3280</v>
      </c>
    </row>
    <row spans="1:3" r="13">
      <c t="s" r="A13" s="3">
        <v>435</v>
      </c>
      <c t="n" r="B13" s="6">
        <v>0</v>
      </c>
    </row>
    <row spans="1:3" r="14">
      <c t="s" r="A14" s="3">
        <v>436</v>
      </c>
      <c t="s" r="B14" s="3">
        <v>437</v>
      </c>
      <c t="s" r="C14" s="3">
        <v>437</v>
      </c>
    </row>
    <row spans="1:3" r="15">
      <c t="s" r="A15" s="3">
        <v>438</v>
      </c>
      <c t="n" r="B15" s="6">
        <v>1083797</v>
      </c>
    </row>
    <row spans="1:3" r="16">
      <c t="s" r="A16" s="3">
        <v>439</v>
      </c>
      <c t="n" r="B16" s="5">
        <v>878704</v>
      </c>
    </row>
    <row spans="1:3" r="17">
      <c t="s" r="A17" s="3">
        <v>440</v>
      </c>
      <c t="n" r="B17" s="5">
        <v>76388</v>
      </c>
    </row>
    <row spans="1:3" r="18">
      <c t="s" r="A18" s="3">
        <v>441</v>
      </c>
      <c t="n" r="B18" s="5">
        <v>128705</v>
      </c>
    </row>
    <row spans="1:3" r="19">
      <c t="s" r="A19" s="3">
        <v>442</v>
      </c>
      <c t="n" r="B19" s="6">
        <v>1083797</v>
      </c>
    </row>
    <row spans="1:3" r="20">
      <c t="s" r="A20" s="3">
        <v>443</v>
      </c>
      <c t="s" r="B20" s="3">
        <v>437</v>
      </c>
      <c t="s" r="C20" s="3">
        <v>437</v>
      </c>
    </row>
    <row spans="1:3" r="21">
      <c t="s" r="A21" s="3">
        <v>444</v>
      </c>
      <c t="n" r="B21" s="6">
        <v>10362</v>
      </c>
    </row>
    <row spans="1:3" r="22">
      <c t="s" r="A22" s="3">
        <v>445</v>
      </c>
      <c t="s" r="B22" s="3">
        <v>446</v>
      </c>
      <c t="s" r="C22" s="3">
        <v>446</v>
      </c>
    </row>
    <row spans="1:3" r="23">
      <c t="s" r="A23" s="3">
        <v>447</v>
      </c>
      <c t="n" r="B23" s="6">
        <v>121573</v>
      </c>
    </row>
    <row spans="1:3" r="24">
      <c t="s" r="A24" s="3">
        <v>448</v>
      </c>
      <c t="n" r="B24" s="5">
        <v>89849</v>
      </c>
    </row>
    <row spans="1:3" r="25">
      <c t="s" r="A25" s="3">
        <v>449</v>
      </c>
      <c t="n" r="B25" s="5">
        <v>0</v>
      </c>
    </row>
    <row spans="1:3" r="26">
      <c t="s" r="A26" s="3">
        <v>450</v>
      </c>
      <c t="n" r="B26" s="5">
        <v>10372</v>
      </c>
    </row>
    <row spans="1:3" r="27">
      <c t="s" r="A27" s="3">
        <v>451</v>
      </c>
      <c t="n" r="B27" s="5">
        <v>0</v>
      </c>
    </row>
    <row spans="1:3" r="28">
      <c t="s" r="A28" s="3">
        <v>452</v>
      </c>
      <c t="n" r="B28" s="5">
        <v>89849</v>
      </c>
    </row>
    <row spans="1:3" r="29">
      <c t="s" r="A29" s="3">
        <v>453</v>
      </c>
      <c t="n" r="B29" s="5">
        <v>75000</v>
      </c>
    </row>
    <row spans="1:3" r="30">
      <c t="s" r="A30" s="3">
        <v>454</v>
      </c>
      <c t="n" r="B30" s="6">
        <v>75000</v>
      </c>
    </row>
    <row spans="1:3" r="31">
      <c t="s" r="A31" s="3">
        <v>455</v>
      </c>
      <c t="s" r="B31" s="3">
        <v>456</v>
      </c>
      <c t="s" r="C31" s="3">
        <v>456</v>
      </c>
    </row>
    <row spans="1:3" r="32">
      <c t="s" r="A32" s="3">
        <v>457</v>
      </c>
      <c t="n" r="B32" s="5">
        <v>19922</v>
      </c>
      <c t="n" r="C32" s="5">
        <v>19922</v>
      </c>
    </row>
    <row spans="1:3" r="33">
      <c t="s" r="A33" s="3">
        <v>458</v>
      </c>
      <c t="n" r="B33" s="6">
        <v>4685</v>
      </c>
    </row>
    <row spans="1:3" r="34">
      <c t="s" r="A34" s="3">
        <v>459</v>
      </c>
      <c t="n" r="B34" s="5">
        <v>119528</v>
      </c>
    </row>
    <row spans="1:3" r="35">
      <c t="s" r="A35" s="3">
        <v>460</v>
      </c>
      <c t="n" r="B35" s="5">
        <v>199213</v>
      </c>
    </row>
    <row spans="1:3" r="36">
      <c t="s" r="A36" s="3">
        <v>461</v>
      </c>
      <c t="n" r="C36" s="12">
        <v>109212</v>
      </c>
    </row>
    <row spans="1:3" r="37">
      <c t="s" r="A37" s="3">
        <v>462</v>
      </c>
      <c t="n" r="B37" s="5">
        <v>0</v>
      </c>
    </row>
    <row spans="1:3" r="38">
      <c t="s" r="A38" s="3">
        <v>463</v>
      </c>
      <c t="n" r="B38" s="5">
        <v>16755</v>
      </c>
    </row>
    <row spans="1:3" r="39">
      <c t="s" r="A39" s="3">
        <v>464</v>
      </c>
      <c t="n" r="B39" s="5">
        <v>0</v>
      </c>
    </row>
    <row spans="1:3" r="40">
      <c t="s" r="A40" s="3">
        <v>465</v>
      </c>
      <c t="n" r="B40" s="5">
        <v>935</v>
      </c>
    </row>
    <row spans="1:3" r="41">
      <c t="s" r="A41" s="3">
        <v>466</v>
      </c>
      <c t="n" r="B41" s="5">
        <v>309062</v>
      </c>
    </row>
    <row spans="1:3" r="42">
      <c t="s" r="A42" s="3">
        <v>467</v>
      </c>
      <c t="n" r="B42" s="5">
        <v>250000</v>
      </c>
    </row>
    <row spans="1:3" r="43">
      <c t="s" r="A43" s="3">
        <v>468</v>
      </c>
      <c t="n" r="B43" s="6">
        <v>37500</v>
      </c>
    </row>
    <row spans="1:3" r="44">
      <c t="s" r="A44" s="3">
        <v>469</v>
      </c>
      <c t="s" r="B44" s="3">
        <v>427</v>
      </c>
      <c t="s" r="C44" s="3">
        <v>427</v>
      </c>
    </row>
    <row spans="1:3" r="45">
      <c t="s" r="A45" s="3">
        <v>470</v>
      </c>
      <c t="n" r="B45" s="6">
        <v>21562</v>
      </c>
    </row>
    <row spans="1:3" r="46">
      <c t="s" r="A46" s="3">
        <v>471</v>
      </c>
      <c t="n" r="B46" s="5">
        <v>41667</v>
      </c>
    </row>
    <row spans="1:3" r="47">
      <c t="s" r="A47" s="3">
        <v>472</v>
      </c>
      <c t="n" r="B47" s="5">
        <v>63229</v>
      </c>
    </row>
    <row spans="1:3" r="48">
      <c t="s" r="A48" s="3">
        <v>473</v>
      </c>
      <c t="n" r="B48" s="5">
        <v>0</v>
      </c>
    </row>
    <row spans="1:3" r="49">
      <c t="s" r="A49" s="3">
        <v>474</v>
      </c>
      <c t="n" r="B49" s="6">
        <v>339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1"/>
  <sheetViews>
    <sheetView workbookViewId="0">
      <selection activeCell="A1" sqref="A1"/>
    </sheetView>
  </sheetViews>
  <sheetFormatPr baseColWidth="10" defaultRowHeight="15"/>
  <cols>
    <col customWidth="1" max="1" min="1" width="59"/>
    <col customWidth="1" max="2" min="2" width="38"/>
  </cols>
  <sheetData>
    <row spans="1:2" r="1">
      <c t="s" r="A1" s="1">
        <v>475</v>
      </c>
      <c t="s" r="B1" s="2">
        <v>1</v>
      </c>
    </row>
    <row spans="1:2" r="2">
      <c t="s" r="B2" s="2">
        <v>476</v>
      </c>
    </row>
    <row spans="1:2" r="3">
      <c t="s" r="A3" s="3">
        <v>477</v>
      </c>
      <c t="n" r="B3" s="6">
        <v>7309832</v>
      </c>
    </row>
    <row spans="1:2" r="4">
      <c t="s" r="A4" s="3">
        <v>478</v>
      </c>
      <c t="n" r="B4" s="5">
        <v>292</v>
      </c>
    </row>
    <row spans="1:2" r="5">
      <c t="s" r="A5" s="3">
        <v>479</v>
      </c>
      <c t="n" r="B5" s="6">
        <v>25000</v>
      </c>
    </row>
    <row spans="1:2" r="6">
      <c t="s" r="A6" s="3">
        <v>480</v>
      </c>
      <c t="s" r="B6" s="3">
        <v>437</v>
      </c>
    </row>
    <row spans="1:2" r="7">
      <c t="s" r="A7" s="3">
        <v>481</v>
      </c>
      <c t="n" r="B7" s="6">
        <v>25000</v>
      </c>
    </row>
    <row spans="1:2" r="8">
      <c t="s" r="A8" s="3">
        <v>482</v>
      </c>
      <c t="n" r="B8" s="5">
        <v>4167</v>
      </c>
    </row>
    <row spans="1:2" r="9">
      <c t="s" r="A9" s="3">
        <v>483</v>
      </c>
      <c t="n" r="B9" s="6">
        <v>6</v>
      </c>
    </row>
    <row spans="1:2" r="10">
      <c t="s" r="A10" s="3">
        <v>484</v>
      </c>
      <c t="n" r="B10" s="6">
        <v>7309832</v>
      </c>
    </row>
    <row spans="1:2" r="11">
      <c t="s" r="A11" s="3">
        <v>485</v>
      </c>
      <c t="n" r="B11" s="6">
        <v>6094100</v>
      </c>
    </row>
    <row spans="1:2" r="12">
      <c t="s" r="A12" s="3">
        <v>486</v>
      </c>
      <c t="s" r="B12" s="3">
        <v>437</v>
      </c>
    </row>
    <row spans="1:2" r="13">
      <c t="s" r="A13" s="3">
        <v>487</v>
      </c>
      <c t="n" r="B13" s="6">
        <v>1094159</v>
      </c>
    </row>
    <row spans="1:2" r="14">
      <c t="s" r="A14" s="3">
        <v>488</v>
      </c>
      <c t="n" r="B14" s="6">
        <v>1215732</v>
      </c>
    </row>
    <row spans="1:2" r="15">
      <c t="s" r="A15" s="3">
        <v>489</v>
      </c>
      <c t="s" r="B15" s="3">
        <v>446</v>
      </c>
    </row>
    <row spans="1:2" r="16">
      <c t="s" r="A16" s="3">
        <v>490</v>
      </c>
      <c t="s" r="B16" s="3">
        <v>437</v>
      </c>
    </row>
    <row spans="1:2" r="17">
      <c t="s" r="A17" s="3">
        <v>491</v>
      </c>
      <c t="n" r="B17" s="5">
        <v>101239</v>
      </c>
    </row>
    <row spans="1:2" r="18">
      <c t="s" r="A18" s="3">
        <v>492</v>
      </c>
      <c t="n" r="B18" s="5">
        <v>48750</v>
      </c>
    </row>
    <row spans="1:2" r="19">
      <c t="s" r="A19" s="3">
        <v>493</v>
      </c>
      <c t="n" r="B19" s="6">
        <v>303717</v>
      </c>
    </row>
    <row spans="1:2" r="20">
      <c t="s" r="A20" s="3">
        <v>494</v>
      </c>
      <c t="n" r="B20" s="5">
        <v>146245</v>
      </c>
    </row>
    <row spans="1:2" r="21">
      <c t="s" r="A21" s="3">
        <v>495</v>
      </c>
      <c t="n" r="B21" s="5">
        <v>463679</v>
      </c>
    </row>
    <row spans="1:2" r="22">
      <c t="s" r="A22" s="3">
        <v>496</v>
      </c>
      <c t="n" r="B22" s="6">
        <v>274823</v>
      </c>
    </row>
    <row spans="1:2" r="23">
      <c t="s" r="A23" s="3">
        <v>497</v>
      </c>
      <c t="n" r="B23" s="6">
        <v>3</v>
      </c>
    </row>
    <row spans="1:2" r="24">
      <c t="s" r="A24" s="3">
        <v>498</v>
      </c>
      <c t="n" r="B24" s="6">
        <v>10000000</v>
      </c>
    </row>
    <row spans="1:2" r="25">
      <c t="s" r="A25" s="3">
        <v>499</v>
      </c>
      <c t="n" r="B25" s="5">
        <v>50000000</v>
      </c>
    </row>
    <row spans="1:2" r="26">
      <c t="s" r="A26" s="3">
        <v>500</v>
      </c>
      <c t="n" r="B26" s="6">
        <v>15</v>
      </c>
    </row>
    <row spans="1:2" r="27">
      <c t="s" r="A27" s="3">
        <v>501</v>
      </c>
      <c t="n" r="B27" s="5">
        <v>20</v>
      </c>
    </row>
    <row spans="1:2" r="28">
      <c t="s" r="A28" s="3">
        <v>502</v>
      </c>
      <c t="n" r="B28" s="5">
        <v>1218308</v>
      </c>
    </row>
    <row spans="1:2" r="29">
      <c t="s" r="A29" s="3">
        <v>503</v>
      </c>
      <c t="n" r="B29" s="5">
        <v>1218308</v>
      </c>
    </row>
    <row spans="1:2" r="30">
      <c t="s" r="A30" s="3">
        <v>504</v>
      </c>
      <c t="n" r="B30" s="6">
        <v>6</v>
      </c>
    </row>
    <row spans="1:2" r="31">
      <c t="s" r="A31" s="3">
        <v>505</v>
      </c>
      <c t="n" r="B31" s="6">
        <v>16</v>
      </c>
    </row>
    <row spans="1:2" r="32">
      <c t="s" r="A32" s="3">
        <v>506</v>
      </c>
      <c t="n" r="B32" s="5">
        <v>20</v>
      </c>
    </row>
    <row spans="1:2" r="33">
      <c t="s" r="A33" s="3">
        <v>507</v>
      </c>
      <c t="n" r="B33" s="5">
        <v>30</v>
      </c>
    </row>
    <row spans="1:2" r="34">
      <c t="s" r="A34" s="3">
        <v>508</v>
      </c>
      <c t="n" r="B34" s="5">
        <v>2500000</v>
      </c>
    </row>
    <row spans="1:2" r="35">
      <c t="s" r="A35" s="3">
        <v>509</v>
      </c>
      <c t="n" r="B35" s="6">
        <v>19338215</v>
      </c>
    </row>
    <row spans="1:2" r="36">
      <c t="s" r="A36" s="3">
        <v>510</v>
      </c>
      <c t="n" r="B36" s="5">
        <v>7309832</v>
      </c>
    </row>
    <row spans="1:2" r="37">
      <c t="s" r="A37" s="3">
        <v>511</v>
      </c>
      <c t="n" r="B37" s="5">
        <v>12028383</v>
      </c>
    </row>
    <row spans="1:2" r="38">
      <c t="s" r="A38" s="3">
        <v>512</v>
      </c>
      <c t="n" r="B38" s="5">
        <v>59935</v>
      </c>
    </row>
    <row spans="1:2" r="39">
      <c t="s" r="A39" s="3">
        <v>513</v>
      </c>
      <c t="n" r="B39" s="5">
        <v>5895</v>
      </c>
    </row>
    <row spans="1:2" r="40">
      <c t="s" r="A40" s="3">
        <v>514</v>
      </c>
      <c t="n" r="B40" s="5">
        <v>2021213</v>
      </c>
    </row>
    <row spans="1:2" r="41">
      <c t="s" r="A41" s="3">
        <v>515</v>
      </c>
      <c t="n" r="B41" s="6">
        <v>468513</v>
      </c>
    </row>
    <row spans="1:2" r="42">
      <c t="s" r="A42" s="3">
        <v>516</v>
      </c>
      <c t="s" r="B42" s="3">
        <v>517</v>
      </c>
    </row>
    <row spans="1:2" r="43">
      <c t="s" r="A43" s="3">
        <v>518</v>
      </c>
      <c t="n" r="B43" s="5">
        <v>276592</v>
      </c>
    </row>
    <row spans="1:2" r="44">
      <c t="s" r="A44" s="3">
        <v>519</v>
      </c>
      <c t="s" r="B44" s="3">
        <v>517</v>
      </c>
    </row>
    <row spans="1:2" r="45">
      <c t="s" r="A45" s="3">
        <v>520</v>
      </c>
      <c t="s" r="B45" s="3">
        <v>403</v>
      </c>
    </row>
    <row spans="1:2" r="46">
      <c t="s" r="A46" s="3">
        <v>521</v>
      </c>
      <c t="n" r="B46" s="6">
        <v>1552700</v>
      </c>
    </row>
    <row spans="1:2" r="47">
      <c t="s" r="A47" s="3">
        <v>522</v>
      </c>
      <c t="s" r="B47" s="3">
        <v>403</v>
      </c>
    </row>
    <row spans="1:2" r="48">
      <c t="s" r="A48" s="3">
        <v>523</v>
      </c>
      <c t="n" r="B48" s="5">
        <v>1039276</v>
      </c>
    </row>
    <row spans="1:2" r="49">
      <c t="s" r="A49" s="3">
        <v>524</v>
      </c>
      <c t="n" r="B49" s="5">
        <v>60000</v>
      </c>
    </row>
    <row spans="1:2" r="50">
      <c t="s" r="A50" s="3">
        <v>525</v>
      </c>
      <c t="n" r="B50" s="5">
        <v>979276</v>
      </c>
    </row>
    <row spans="1:2" r="51">
      <c t="s" r="A51" s="3">
        <v>526</v>
      </c>
      <c t="n" r="B51" s="5">
        <v>79025</v>
      </c>
    </row>
    <row spans="1:2" r="52">
      <c t="s" r="A52" s="3">
        <v>527</v>
      </c>
      <c t="n" r="B52" s="5">
        <v>46667</v>
      </c>
    </row>
    <row spans="1:2" r="53">
      <c t="s" r="A53" s="3">
        <v>528</v>
      </c>
      <c t="n" r="B53" s="5">
        <v>77789</v>
      </c>
    </row>
    <row spans="1:2" r="54">
      <c t="s" r="A54" s="3">
        <v>529</v>
      </c>
      <c t="n" r="B54" s="5">
        <v>46667</v>
      </c>
    </row>
    <row spans="1:2" r="55">
      <c t="s" r="A55" s="3">
        <v>530</v>
      </c>
      <c t="n" r="B55" s="6">
        <v>233358</v>
      </c>
    </row>
    <row spans="1:2" r="56">
      <c t="s" r="A56" s="3">
        <v>531</v>
      </c>
      <c t="n" r="B56" s="6">
        <v>140000</v>
      </c>
    </row>
    <row spans="1:2" r="57">
      <c t="s" r="A57" s="3">
        <v>532</v>
      </c>
      <c t="n" r="B57" s="5">
        <v>1236</v>
      </c>
    </row>
    <row spans="1:2" r="58">
      <c t="s" r="A58" s="3">
        <v>533</v>
      </c>
      <c t="n" r="B58" s="5">
        <v>0</v>
      </c>
    </row>
    <row spans="1:2" r="59">
      <c t="s" r="A59" s="3">
        <v>534</v>
      </c>
      <c t="n" r="B59" s="6">
        <v>3706</v>
      </c>
    </row>
    <row spans="1:2" r="60">
      <c t="s" r="A60" s="3">
        <v>535</v>
      </c>
      <c t="n" r="B60" s="5">
        <v>0</v>
      </c>
    </row>
    <row spans="1:2" r="61">
      <c t="s" r="A61" s="3">
        <v>536</v>
      </c>
      <c t="n" r="B61" s="5">
        <v>232918</v>
      </c>
    </row>
    <row spans="1:2" r="62">
      <c t="s" r="A62" s="3">
        <v>537</v>
      </c>
      <c t="n" r="B62" s="5">
        <v>139896</v>
      </c>
    </row>
    <row spans="1:2" r="63">
      <c t="s" r="A63" s="3">
        <v>538</v>
      </c>
      <c t="n" r="B63" s="5">
        <v>8000000</v>
      </c>
    </row>
    <row spans="1:2" r="64">
      <c t="s" r="A64" s="3">
        <v>539</v>
      </c>
      <c t="n" r="B64" s="5">
        <v>6936450</v>
      </c>
    </row>
    <row spans="1:2" r="65">
      <c t="s" r="A65" s="3">
        <v>540</v>
      </c>
      <c t="n" r="B65" s="5">
        <v>37805</v>
      </c>
    </row>
    <row spans="1:2" r="66">
      <c t="s" r="A66" s="3">
        <v>541</v>
      </c>
      <c t="n" r="B66" s="6">
        <v>208093</v>
      </c>
    </row>
    <row spans="1:2" r="67">
      <c t="s" r="A67" s="3">
        <v>542</v>
      </c>
      <c t="n" r="B67" s="5">
        <v>2394116</v>
      </c>
    </row>
    <row spans="1:2" r="68">
      <c t="s" r="A68" s="3">
        <v>543</v>
      </c>
      <c t="n" r="B68" s="6">
        <v>3</v>
      </c>
    </row>
    <row spans="1:2" r="69">
      <c t="s" r="A69" s="3">
        <v>544</v>
      </c>
      <c t="n" r="B69" s="5">
        <v>20</v>
      </c>
    </row>
    <row spans="1:2" r="70">
      <c t="s" r="A70" s="3">
        <v>545</v>
      </c>
      <c t="n" r="B70" s="6">
        <v>6871129</v>
      </c>
    </row>
    <row spans="1:2" r="71">
      <c t="s" r="A71" s="3">
        <v>546</v>
      </c>
      <c t="n" r="B71" s="6">
        <v>6936450</v>
      </c>
    </row>
    <row spans="1:2" r="72">
      <c t="s" r="A72" s="3">
        <v>547</v>
      </c>
      <c t="n" r="B72" s="5">
        <v>2312150</v>
      </c>
    </row>
    <row spans="1:2" r="73">
      <c t="s" r="A73" s="3">
        <v>548</v>
      </c>
      <c t="n" r="B73" s="5">
        <v>81966</v>
      </c>
    </row>
    <row spans="1:2" r="74">
      <c t="s" r="A74" s="3">
        <v>549</v>
      </c>
      <c t="n" r="B74" s="6">
        <v>37805</v>
      </c>
    </row>
    <row spans="1:2" r="75">
      <c t="s" r="A75" s="3">
        <v>550</v>
      </c>
      <c t="n" r="B75" s="5">
        <v>208093</v>
      </c>
    </row>
    <row spans="1:2" r="76">
      <c t="s" r="A76" s="3">
        <v>551</v>
      </c>
      <c t="n" r="B76" s="5">
        <v>311468</v>
      </c>
    </row>
    <row spans="1:2" r="77">
      <c t="s" r="A77" s="3">
        <v>552</v>
      </c>
      <c t="n" r="B77" s="6">
        <v>800000</v>
      </c>
    </row>
    <row spans="1:2" r="78">
      <c t="s" r="A78" s="3">
        <v>553</v>
      </c>
      <c t="s" r="B78" s="3">
        <v>554</v>
      </c>
    </row>
    <row spans="1:2" r="79">
      <c t="s" r="A79" s="3">
        <v>555</v>
      </c>
      <c t="n" r="B79" s="6">
        <v>30</v>
      </c>
    </row>
    <row spans="1:2" r="80">
      <c t="s" r="A80" s="3">
        <v>556</v>
      </c>
      <c t="n" r="B80" s="6">
        <v>300000</v>
      </c>
    </row>
    <row spans="1:2" r="81">
      <c t="s" r="A81" s="3">
        <v>557</v>
      </c>
      <c t="n" r="B81" s="5">
        <v>0</v>
      </c>
    </row>
    <row spans="1:2" r="82">
      <c t="s" r="A82" s="3">
        <v>558</v>
      </c>
      <c t="n" r="B82" s="5">
        <v>5587</v>
      </c>
    </row>
    <row spans="1:2" r="83">
      <c t="s" r="A83" s="3">
        <v>559</v>
      </c>
      <c t="n" r="B83" s="5">
        <v>0</v>
      </c>
    </row>
    <row spans="1:2" r="84">
      <c t="s" r="A84" s="3">
        <v>560</v>
      </c>
      <c t="n" r="B84" s="5">
        <v>18300</v>
      </c>
    </row>
    <row spans="1:2" r="85">
      <c t="s" r="A85" s="3">
        <v>561</v>
      </c>
      <c t="n" r="B85" s="6">
        <v>600000</v>
      </c>
    </row>
    <row spans="1:2" r="86">
      <c t="s" r="A86" s="3">
        <v>562</v>
      </c>
      <c t="s" r="B86" s="3">
        <v>437</v>
      </c>
    </row>
    <row spans="1:2" r="87">
      <c t="s" r="A87" s="3">
        <v>563</v>
      </c>
      <c t="n" r="B87" s="6">
        <v>400000</v>
      </c>
    </row>
    <row spans="1:2" r="88">
      <c t="s" r="A88" s="3">
        <v>564</v>
      </c>
      <c t="n" r="B88" s="6">
        <v>20</v>
      </c>
    </row>
    <row spans="1:2" r="89">
      <c t="s" r="A89" s="3">
        <v>565</v>
      </c>
      <c t="n" r="B89" s="6">
        <v>10</v>
      </c>
    </row>
    <row spans="1:2" r="90">
      <c t="s" r="A90" s="3">
        <v>566</v>
      </c>
      <c t="n" r="B90" s="5">
        <v>12500</v>
      </c>
    </row>
    <row spans="1:2" r="91">
      <c t="s" r="A91" s="3">
        <v>567</v>
      </c>
      <c t="n" r="B91" s="6">
        <v>20</v>
      </c>
    </row>
    <row spans="1:2" r="92">
      <c t="s" r="A92" s="3">
        <v>568</v>
      </c>
      <c t="n" r="B92" s="5">
        <v>2500</v>
      </c>
    </row>
    <row spans="1:2" r="93">
      <c t="s" r="A93" s="3">
        <v>569</v>
      </c>
      <c t="n" r="B93" s="6">
        <v>20</v>
      </c>
    </row>
    <row spans="1:2" r="94">
      <c t="s" r="A94" s="3">
        <v>570</v>
      </c>
      <c t="n" r="B94" s="5">
        <v>15000</v>
      </c>
    </row>
    <row spans="1:2" r="95">
      <c t="s" r="A95" s="3">
        <v>571</v>
      </c>
      <c t="n" r="B95" s="5">
        <v>45000</v>
      </c>
    </row>
    <row spans="1:2" r="96">
      <c t="s" r="A96" s="3">
        <v>572</v>
      </c>
      <c t="n" r="B96" s="6">
        <v>6</v>
      </c>
    </row>
    <row spans="1:2" r="97">
      <c t="s" r="A97" s="3">
        <v>573</v>
      </c>
      <c t="n" r="B97" s="6">
        <v>16</v>
      </c>
    </row>
    <row spans="1:2" r="98">
      <c t="s" r="A98" s="3">
        <v>574</v>
      </c>
      <c t="n" r="B98" s="5">
        <v>20</v>
      </c>
    </row>
    <row spans="1:2" r="99">
      <c t="s" r="A99" s="3">
        <v>575</v>
      </c>
      <c t="n" r="B99" s="5">
        <v>30</v>
      </c>
    </row>
    <row spans="1:2" r="100">
      <c t="s" r="A100" s="3">
        <v>576</v>
      </c>
      <c t="n" r="B100" s="6">
        <v>697400</v>
      </c>
    </row>
    <row spans="1:2" r="101">
      <c t="s" r="A101" s="3">
        <v>577</v>
      </c>
      <c t="n" r="B101" s="5">
        <v>1273800</v>
      </c>
    </row>
    <row spans="1:2" r="102">
      <c t="s" r="A102" s="3">
        <v>578</v>
      </c>
      <c t="n" r="B102" s="5">
        <v>576400</v>
      </c>
    </row>
    <row spans="1:2" r="103">
      <c t="s" r="A103" s="3">
        <v>579</v>
      </c>
      <c t="n" r="B103" s="5">
        <v>384100</v>
      </c>
    </row>
    <row spans="1:2" r="104">
      <c t="s" r="A104" s="3">
        <v>580</v>
      </c>
      <c t="n" r="B104" s="5">
        <v>23300</v>
      </c>
    </row>
    <row spans="1:2" r="105">
      <c t="s" r="A105" s="3">
        <v>581</v>
      </c>
      <c t="n" r="B105" s="5">
        <v>36993</v>
      </c>
    </row>
    <row spans="1:2" r="106">
      <c t="s" r="A106" s="3">
        <v>582</v>
      </c>
      <c t="n" r="B106" s="5">
        <v>28364</v>
      </c>
    </row>
    <row spans="1:2" r="107">
      <c t="s" r="A107" s="3">
        <v>583</v>
      </c>
      <c t="n" r="B107" s="5">
        <v>23043</v>
      </c>
    </row>
    <row spans="1:2" r="108">
      <c t="s" r="A108" s="3">
        <v>584</v>
      </c>
      <c t="n" r="B108" s="5">
        <v>100000</v>
      </c>
    </row>
    <row spans="1:2" r="109">
      <c t="s" r="A109" s="3">
        <v>585</v>
      </c>
      <c t="n" r="B109" s="6">
        <v>1868</v>
      </c>
    </row>
    <row spans="1:2" r="110">
      <c t="s" r="A110" s="3">
        <v>586</v>
      </c>
      <c t="n" r="B110" s="5">
        <v>25467</v>
      </c>
    </row>
    <row spans="1:2" r="111">
      <c t="s" r="A111" s="3">
        <v>587</v>
      </c>
      <c t="n" r="B111" s="6">
        <v>4</v>
      </c>
    </row>
    <row spans="1:2" r="112">
      <c t="s" r="A112" s="3">
        <v>588</v>
      </c>
      <c t="n" r="B112" s="6">
        <v>187438</v>
      </c>
    </row>
    <row spans="1:2" r="113">
      <c t="s" r="A113" s="3">
        <v>589</v>
      </c>
      <c t="n" r="B113" s="5">
        <v>289306</v>
      </c>
    </row>
    <row spans="1:2" r="114">
      <c t="s" r="A114" s="3">
        <v>590</v>
      </c>
      <c t="n" r="B114" s="5">
        <v>124444</v>
      </c>
    </row>
    <row spans="1:2" r="115">
      <c t="s" r="A115" s="3">
        <v>591</v>
      </c>
      <c t="n" r="B115" s="6">
        <v>175000</v>
      </c>
    </row>
    <row spans="1:2" r="116">
      <c t="s" r="A116" s="3">
        <v>592</v>
      </c>
      <c t="n" r="B116" s="5">
        <v>8250</v>
      </c>
    </row>
    <row spans="1:2" r="117">
      <c t="s" r="A117" s="3">
        <v>593</v>
      </c>
      <c t="n" r="B117" s="9">
        <v>10.6</v>
      </c>
    </row>
    <row spans="1:2" r="118">
      <c t="s" r="A118" s="3">
        <v>594</v>
      </c>
      <c t="s" r="B118" s="3">
        <v>401</v>
      </c>
    </row>
    <row spans="1:2" r="119">
      <c t="s" r="A119" s="3">
        <v>595</v>
      </c>
      <c t="n" r="B119" s="5">
        <v>25</v>
      </c>
    </row>
    <row spans="1:2" r="120">
      <c t="s" r="A120" s="3">
        <v>596</v>
      </c>
      <c t="n" r="B120" s="6">
        <v>38405</v>
      </c>
    </row>
    <row spans="1:2" r="121">
      <c t="s" r="A121" s="3">
        <v>597</v>
      </c>
      <c t="n" r="B121" s="5">
        <v>217240</v>
      </c>
    </row>
    <row spans="1:2" r="122">
      <c t="s" r="A122" s="3">
        <v>598</v>
      </c>
      <c t="n" r="B122" s="5">
        <v>3735</v>
      </c>
    </row>
    <row spans="1:2" r="123">
      <c t="s" r="A123" s="3">
        <v>599</v>
      </c>
      <c t="n" r="B123" s="5">
        <v>120709</v>
      </c>
    </row>
    <row spans="1:2" r="124">
      <c t="s" r="A124" s="3">
        <v>600</v>
      </c>
      <c t="n" r="B124" s="5">
        <v>175100</v>
      </c>
    </row>
    <row spans="1:2" r="125">
      <c t="s" r="A125" s="3">
        <v>601</v>
      </c>
      <c t="n" r="B125" s="5">
        <v>42240</v>
      </c>
    </row>
    <row spans="1:2" r="126">
      <c t="s" r="A126" s="3">
        <v>602</v>
      </c>
      <c t="n" r="B126" s="5">
        <v>0</v>
      </c>
    </row>
    <row spans="1:2" r="127">
      <c t="s" r="A127" s="3">
        <v>603</v>
      </c>
      <c t="n" r="B127" s="5">
        <v>2065</v>
      </c>
    </row>
    <row spans="1:2" r="128">
      <c t="s" r="A128" s="3">
        <v>604</v>
      </c>
      <c t="n" r="B128" s="5">
        <v>133500</v>
      </c>
    </row>
    <row spans="1:2" r="129">
      <c t="s" r="A129" s="3">
        <v>605</v>
      </c>
      <c t="n" r="B129" s="5">
        <v>189640</v>
      </c>
    </row>
    <row spans="1:2" r="130">
      <c t="s" r="A130" s="3">
        <v>606</v>
      </c>
      <c t="n" r="B130" s="5">
        <v>32958</v>
      </c>
    </row>
    <row spans="1:2" r="131">
      <c t="s" r="A131" s="3">
        <v>607</v>
      </c>
      <c t="n" r="B131" s="5">
        <v>64900</v>
      </c>
    </row>
    <row spans="1:2" r="132">
      <c t="s" r="A132" s="3">
        <v>608</v>
      </c>
      <c t="n" r="B132" s="5">
        <v>0</v>
      </c>
    </row>
    <row spans="1:2" r="133">
      <c t="s" r="A133" s="3">
        <v>609</v>
      </c>
      <c t="n" r="B133" s="5">
        <v>20106</v>
      </c>
    </row>
    <row spans="1:2" r="134">
      <c t="s" r="A134" s="3">
        <v>610</v>
      </c>
      <c t="n" r="B134" s="5">
        <v>0</v>
      </c>
    </row>
    <row spans="1:2" r="135">
      <c t="s" r="A135" s="3">
        <v>611</v>
      </c>
      <c t="n" r="B135" s="5">
        <v>17124</v>
      </c>
    </row>
    <row spans="1:2" r="136">
      <c t="s" r="A136" s="3">
        <v>612</v>
      </c>
      <c t="n" r="B136" s="6">
        <v>128705</v>
      </c>
    </row>
    <row spans="1:2" r="137">
      <c t="s" r="A137" s="3">
        <v>613</v>
      </c>
      <c t="s" r="B137" s="3">
        <v>437</v>
      </c>
    </row>
    <row spans="1:2" r="138">
      <c t="s" r="A138" s="3">
        <v>614</v>
      </c>
      <c t="n" r="B138" s="6">
        <v>0</v>
      </c>
    </row>
    <row spans="1:2" r="139">
      <c t="s" r="A139" s="3">
        <v>615</v>
      </c>
      <c t="n" r="B139" s="5">
        <v>7754</v>
      </c>
    </row>
    <row spans="1:2" r="140">
      <c t="s" r="A140" s="3">
        <v>616</v>
      </c>
      <c t="n" r="B140" s="5">
        <v>0</v>
      </c>
    </row>
    <row spans="1:2" r="141">
      <c t="s" r="A141" s="3">
        <v>617</v>
      </c>
      <c t="n" r="B141" s="6">
        <v>48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r="A1" s="1">
        <v>618</v>
      </c>
      <c t="s" r="B1" s="2">
        <v>1</v>
      </c>
    </row>
    <row spans="1:2" r="2">
      <c t="s" r="B2" s="2">
        <v>329</v>
      </c>
    </row>
    <row spans="1:2" r="3">
      <c t="s" r="A3" s="3">
        <v>619</v>
      </c>
      <c t="n" r="B3" s="5">
        <v>2500000</v>
      </c>
    </row>
    <row spans="1:2" r="4">
      <c t="s" r="A4" s="3">
        <v>620</v>
      </c>
      <c t="n" r="B4" s="5">
        <v>11250000</v>
      </c>
    </row>
    <row spans="1:2" r="5">
      <c t="s" r="A5" s="3">
        <v>621</v>
      </c>
      <c t="n" r="B5" s="6">
        <v>708900</v>
      </c>
    </row>
    <row spans="1:2" r="6">
      <c t="s" r="A6" s="3">
        <v>622</v>
      </c>
      <c t="n" r="B6" s="6">
        <v>19215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67</v>
      </c>
      <c t="s" r="B1" s="2">
        <v>1</v>
      </c>
    </row>
    <row spans="1:3" r="2">
      <c t="s" r="B2" s="2">
        <v>2</v>
      </c>
      <c t="s" r="C2" s="2">
        <v>31</v>
      </c>
    </row>
    <row spans="1:3" r="3">
      <c t="s" r="A3" s="3">
        <v>68</v>
      </c>
      <c t="n" r="B3" s="6">
        <v>1389414</v>
      </c>
      <c t="n" r="C3" s="6">
        <v>557212</v>
      </c>
    </row>
    <row spans="1:3" r="4">
      <c t="s" r="A4" s="3">
        <v>69</v>
      </c>
      <c t="n" r="B4" s="5">
        <v>1291219</v>
      </c>
      <c t="n" r="C4" s="5">
        <v>800695</v>
      </c>
    </row>
    <row spans="1:3" r="5">
      <c t="s" r="A5" s="3">
        <v>70</v>
      </c>
      <c t="n" r="B5" s="5">
        <v>98195</v>
      </c>
      <c t="n" r="C5" s="5">
        <v>-243483</v>
      </c>
    </row>
    <row spans="1:3" r="6">
      <c t="s" r="A6" s="7">
        <v>71</v>
      </c>
    </row>
    <row spans="1:3" r="7">
      <c t="s" r="A7" s="3">
        <v>72</v>
      </c>
      <c t="n" r="B7" s="5">
        <v>11726989</v>
      </c>
      <c t="n" r="C7" s="5">
        <v>6690553</v>
      </c>
    </row>
    <row spans="1:3" r="8">
      <c t="s" r="A8" s="3">
        <v>73</v>
      </c>
      <c t="n" r="B8" s="5">
        <v>9225</v>
      </c>
      <c t="n" r="C8" s="5">
        <v>26323</v>
      </c>
    </row>
    <row spans="1:3" r="9">
      <c t="s" r="A9" s="3">
        <v>74</v>
      </c>
      <c t="n" r="B9" s="5">
        <v>11736214</v>
      </c>
      <c t="n" r="C9" s="5">
        <v>6716876</v>
      </c>
    </row>
    <row spans="1:3" r="10">
      <c t="s" r="A10" s="3">
        <v>75</v>
      </c>
      <c t="n" r="B10" s="5">
        <v>-11638019</v>
      </c>
      <c t="n" r="C10" s="5">
        <v>-6960359</v>
      </c>
    </row>
    <row spans="1:3" r="11">
      <c t="s" r="A11" s="7">
        <v>76</v>
      </c>
    </row>
    <row spans="1:3" r="12">
      <c t="s" r="A12" s="3">
        <v>77</v>
      </c>
      <c t="n" r="B12" s="5">
        <v>-878934</v>
      </c>
      <c t="n" r="C12" s="5">
        <v>-465618</v>
      </c>
    </row>
    <row spans="1:3" r="13">
      <c t="s" r="A13" s="3">
        <v>78</v>
      </c>
      <c t="n" r="B13" s="5">
        <v>-7255346</v>
      </c>
      <c t="n" r="C13" s="5">
        <v>-2425697</v>
      </c>
    </row>
    <row spans="1:3" r="14">
      <c t="s" r="A14" s="3">
        <v>79</v>
      </c>
      <c t="n" r="B14" s="5">
        <v>0</v>
      </c>
      <c t="n" r="C14" s="5">
        <v>-12028383</v>
      </c>
    </row>
    <row spans="1:3" r="15">
      <c t="s" r="A15" s="3">
        <v>80</v>
      </c>
      <c t="n" r="B15" s="5">
        <v>0</v>
      </c>
      <c t="n" r="C15" s="5">
        <v>-810765</v>
      </c>
    </row>
    <row spans="1:3" r="16">
      <c t="s" r="A16" s="3">
        <v>81</v>
      </c>
      <c t="n" r="B16" s="5">
        <v>0</v>
      </c>
      <c t="n" r="C16" s="5">
        <v>-309011</v>
      </c>
    </row>
    <row spans="1:3" r="17">
      <c t="s" r="A17" s="3">
        <v>82</v>
      </c>
      <c t="n" r="B17" s="5">
        <v>708900</v>
      </c>
      <c t="n" r="C17" s="5">
        <v>1921568</v>
      </c>
    </row>
    <row spans="1:3" r="18">
      <c t="s" r="A18" s="3">
        <v>83</v>
      </c>
      <c t="n" r="B18" s="5">
        <v>-7425380</v>
      </c>
      <c t="n" r="C18" s="5">
        <v>-14117906</v>
      </c>
    </row>
    <row spans="1:3" r="19">
      <c t="s" r="A19" s="3">
        <v>84</v>
      </c>
      <c t="n" r="B19" s="6">
        <v>-19063399</v>
      </c>
      <c t="n" r="C19" s="6">
        <v>-21078265</v>
      </c>
    </row>
    <row spans="1:3" r="20">
      <c t="s" r="A20" s="7">
        <v>85</v>
      </c>
    </row>
    <row spans="1:3" r="21">
      <c t="s" r="A21" s="3">
        <v>86</v>
      </c>
      <c t="n" r="B21" s="9">
        <v>-10.13</v>
      </c>
      <c t="n" r="C21" s="9">
        <v>-23.33</v>
      </c>
    </row>
    <row spans="1:3" r="22">
      <c t="s" r="A22" s="3">
        <v>87</v>
      </c>
      <c t="n" r="B22" s="9">
        <v>-10.13</v>
      </c>
      <c t="n" r="C22" s="9">
        <v>-23.33</v>
      </c>
    </row>
    <row spans="1:3" r="23">
      <c t="s" r="A23" s="7">
        <v>88</v>
      </c>
    </row>
    <row spans="1:3" r="24">
      <c t="s" r="A24" s="3">
        <v>86</v>
      </c>
      <c t="n" r="B24" s="5">
        <v>1881901</v>
      </c>
      <c t="n" r="C24" s="5">
        <v>903659</v>
      </c>
    </row>
    <row spans="1:3" r="25">
      <c t="s" r="A25" s="3">
        <v>87</v>
      </c>
      <c t="n" r="B25" s="5">
        <v>1881901</v>
      </c>
      <c t="n" r="C25" s="5">
        <v>903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4"/>
    <col customWidth="1" max="2" min="2" width="26"/>
    <col customWidth="1" max="3" min="3" width="12"/>
  </cols>
  <sheetData>
    <row spans="1:3" r="1">
      <c t="s" r="A1" s="1">
        <v>623</v>
      </c>
      <c t="s" r="B1" s="2">
        <v>624</v>
      </c>
      <c t="s" r="C1" s="2">
        <v>625</v>
      </c>
    </row>
    <row spans="1:3" r="2">
      <c t="s" r="A2" s="3">
        <v>626</v>
      </c>
      <c t="n" r="B2" s="5">
        <v>450000000</v>
      </c>
      <c t="n" r="C2" s="5">
        <v>450000000</v>
      </c>
    </row>
    <row spans="1:3" r="3">
      <c t="s" r="A3" s="3">
        <v>627</v>
      </c>
      <c t="n" r="B3" s="5">
        <v>11250000</v>
      </c>
      <c t="n" r="C3" s="5">
        <v>11250000</v>
      </c>
    </row>
    <row spans="1:3" r="4">
      <c t="s" r="A4" s="3">
        <v>628</v>
      </c>
      <c t="n" r="B4" s="5">
        <v>53278818</v>
      </c>
      <c t="n" r="C4" s="5">
        <v>53278818</v>
      </c>
    </row>
    <row spans="1:3" r="5">
      <c t="s" r="A5" s="3">
        <v>629</v>
      </c>
      <c t="n" r="B5" s="5">
        <v>1331977</v>
      </c>
      <c t="n" r="C5" s="5">
        <v>1331977</v>
      </c>
    </row>
    <row spans="1:3" r="6">
      <c t="s" r="A6" s="3">
        <v>630</v>
      </c>
      <c t="n" r="B6" s="5">
        <v>11250000</v>
      </c>
      <c t="n" r="C6" s="5">
        <v>11250000</v>
      </c>
    </row>
    <row spans="1:3" r="7">
      <c t="s" r="A7" s="3">
        <v>631</v>
      </c>
      <c t="n" r="B7" s="8">
        <v>0.001</v>
      </c>
    </row>
    <row spans="1:3" r="8">
      <c t="s" r="A8" s="3">
        <v>632</v>
      </c>
      <c t="n" r="B8" s="5">
        <v>2500</v>
      </c>
      <c t="n" r="C8" s="5">
        <v>2500</v>
      </c>
    </row>
    <row spans="1:3" r="9">
      <c t="s" r="A9" s="3">
        <v>633</v>
      </c>
      <c t="n" r="B9" s="9">
        <v>4.8</v>
      </c>
    </row>
    <row spans="1:3" r="10">
      <c t="s" r="A10" s="3">
        <v>634</v>
      </c>
      <c t="n" r="B10" s="5">
        <v>205248</v>
      </c>
      <c t="n" r="C10" s="5">
        <v>205248</v>
      </c>
    </row>
    <row spans="1:3" r="11">
      <c t="s" r="A11" s="3">
        <v>635</v>
      </c>
      <c t="n" r="B11" s="6">
        <v>4</v>
      </c>
    </row>
    <row spans="1:3" r="12">
      <c t="s" r="A12" s="3">
        <v>636</v>
      </c>
      <c t="n" r="B12" s="6">
        <v>821000</v>
      </c>
    </row>
    <row spans="1:3" r="13">
      <c t="s" r="A13" s="3">
        <v>637</v>
      </c>
      <c t="n" r="B13" s="5">
        <v>6</v>
      </c>
    </row>
    <row spans="1:3" r="14">
      <c t="s" r="A14" s="3">
        <v>638</v>
      </c>
      <c t="n" r="B14" s="6">
        <v>4</v>
      </c>
    </row>
    <row spans="1:3" r="15">
      <c t="s" r="A15" s="3">
        <v>639</v>
      </c>
      <c t="n" r="B15" s="5">
        <v>140249</v>
      </c>
      <c t="n" r="C15" s="5">
        <v>140249</v>
      </c>
    </row>
    <row spans="1:3" r="16">
      <c t="s" r="A16" s="3">
        <v>640</v>
      </c>
      <c t="n" r="B16" s="6">
        <v>560996</v>
      </c>
    </row>
    <row spans="1:3" r="17">
      <c t="s" r="A17" s="3">
        <v>641</v>
      </c>
      <c t="n" r="B17" s="6">
        <v>32800</v>
      </c>
    </row>
    <row spans="1:3" r="18">
      <c t="s" r="A18" s="3">
        <v>642</v>
      </c>
      <c t="s" r="B18" s="3">
        <v>643</v>
      </c>
      <c t="s" r="C18" s="3">
        <v>643</v>
      </c>
    </row>
    <row spans="1:3" r="19">
      <c t="s" r="A19" s="3">
        <v>644</v>
      </c>
      <c t="n" r="B19" s="13">
        <v>3.94</v>
      </c>
      <c t="n" r="C19" s="13">
        <v>3.94</v>
      </c>
    </row>
    <row spans="1:3" r="20">
      <c t="s" r="A20" s="3">
        <v>645</v>
      </c>
      <c t="s" r="B20" s="3">
        <v>646</v>
      </c>
      <c t="s" r="C20" s="3">
        <v>646</v>
      </c>
    </row>
    <row spans="1:3" r="21">
      <c t="s" r="A21" s="3">
        <v>647</v>
      </c>
      <c t="s" r="B21" s="3">
        <v>648</v>
      </c>
      <c t="s" r="C21" s="3">
        <v>648</v>
      </c>
    </row>
    <row spans="1:3" r="22">
      <c t="s" r="A22" s="3">
        <v>649</v>
      </c>
      <c t="n" r="B22" s="6">
        <v>6</v>
      </c>
    </row>
    <row spans="1:3" r="23">
      <c t="s" r="A23" s="3">
        <v>650</v>
      </c>
      <c t="n" r="B23" s="6">
        <v>4</v>
      </c>
    </row>
    <row spans="1:3" r="24">
      <c t="s" r="A24" s="3">
        <v>651</v>
      </c>
      <c t="n" r="B24" s="5">
        <v>380461</v>
      </c>
      <c t="n" r="C24" s="5">
        <v>380461</v>
      </c>
    </row>
    <row spans="1:3" r="25">
      <c t="s" r="A25" s="3">
        <v>652</v>
      </c>
      <c t="n" r="B25" s="6">
        <v>1521829</v>
      </c>
    </row>
    <row spans="1:3" r="26">
      <c t="s" r="A26" s="3">
        <v>653</v>
      </c>
      <c t="n" r="B26" s="5">
        <v>91422</v>
      </c>
    </row>
    <row spans="1:3" r="27">
      <c t="s" r="A27" s="3">
        <v>654</v>
      </c>
      <c t="n" r="B27" s="6">
        <v>63000</v>
      </c>
    </row>
    <row spans="1:3" r="28">
      <c t="s" r="A28" s="3">
        <v>655</v>
      </c>
      <c t="s" r="B28" s="3">
        <v>656</v>
      </c>
      <c t="s" r="C28" s="3">
        <v>656</v>
      </c>
    </row>
    <row spans="1:3" r="29">
      <c t="s" r="A29" s="3">
        <v>657</v>
      </c>
      <c t="n" r="B29" s="13">
        <v>3.86</v>
      </c>
      <c t="n" r="C29" s="13">
        <v>3.86</v>
      </c>
    </row>
    <row spans="1:3" r="30">
      <c t="s" r="A30" s="3">
        <v>658</v>
      </c>
      <c t="s" r="B30" s="3">
        <v>659</v>
      </c>
      <c t="s" r="C30" s="3">
        <v>659</v>
      </c>
    </row>
    <row spans="1:3" r="31">
      <c t="s" r="A31" s="3">
        <v>660</v>
      </c>
      <c t="s" r="B31" s="3">
        <v>648</v>
      </c>
      <c t="s" r="C31" s="3">
        <v>648</v>
      </c>
    </row>
    <row spans="1:3" r="32">
      <c t="s" r="A32" s="3">
        <v>661</v>
      </c>
      <c t="n" r="B32" s="5">
        <v>1875000</v>
      </c>
      <c t="n" r="C32" s="5">
        <v>1875000</v>
      </c>
    </row>
    <row spans="1:3" r="33">
      <c t="s" r="A33" s="3">
        <v>662</v>
      </c>
      <c t="n" r="B33" s="6">
        <v>4</v>
      </c>
    </row>
    <row spans="1:3" r="34">
      <c t="s" r="A34" s="3">
        <v>663</v>
      </c>
      <c t="n" r="B34" s="6">
        <v>7500000</v>
      </c>
    </row>
    <row spans="1:3" r="35">
      <c t="s" r="A35" s="3">
        <v>664</v>
      </c>
      <c t="n" r="B35" s="6">
        <v>623720</v>
      </c>
    </row>
    <row spans="1:3" r="36">
      <c t="s" r="A36" s="3">
        <v>665</v>
      </c>
      <c t="s" r="B36" s="3">
        <v>517</v>
      </c>
      <c t="s" r="C36" s="3">
        <v>517</v>
      </c>
    </row>
    <row spans="1:3" r="37">
      <c t="s" r="A37" s="3">
        <v>666</v>
      </c>
      <c t="n" r="B37" s="6">
        <v>548720</v>
      </c>
    </row>
    <row spans="1:3" r="38">
      <c t="s" r="A38" s="3">
        <v>667</v>
      </c>
      <c t="s" r="B38" s="3">
        <v>517</v>
      </c>
      <c t="s" r="C38" s="3">
        <v>517</v>
      </c>
    </row>
    <row spans="1:3" r="39">
      <c t="s" r="A39" s="3">
        <v>668</v>
      </c>
      <c t="n" r="B39" s="5">
        <v>137180</v>
      </c>
      <c t="n" r="C39" s="5">
        <v>137180</v>
      </c>
    </row>
    <row spans="1:3" r="40">
      <c t="s" r="A40" s="3">
        <v>669</v>
      </c>
      <c t="n" r="B40" s="6">
        <v>75000</v>
      </c>
    </row>
    <row spans="1:3" r="41">
      <c t="s" r="A41" s="3">
        <v>670</v>
      </c>
      <c t="n" r="B41" s="5">
        <v>45388</v>
      </c>
      <c t="n" r="C41" s="5">
        <v>45388</v>
      </c>
    </row>
    <row spans="1:3" r="42">
      <c t="s" r="A42" s="3">
        <v>671</v>
      </c>
      <c t="n" r="B42" s="6">
        <v>180703</v>
      </c>
    </row>
    <row spans="1:3" r="43">
      <c t="s" r="A43" s="3">
        <v>672</v>
      </c>
      <c t="n" r="B43" s="6">
        <v>5703</v>
      </c>
    </row>
    <row spans="1:3" r="44">
      <c t="s" r="A44" s="3">
        <v>673</v>
      </c>
      <c t="n" r="B44" s="5">
        <v>8250</v>
      </c>
      <c t="n" r="C44" s="5">
        <v>8250</v>
      </c>
    </row>
    <row spans="1:3" r="45">
      <c t="s" r="A45" s="3">
        <v>674</v>
      </c>
      <c t="n" r="B45" s="6">
        <v>124444</v>
      </c>
    </row>
    <row spans="1:3" r="46">
      <c t="s" r="A46" s="3">
        <v>675</v>
      </c>
      <c t="n" r="B46" s="5">
        <v>1505</v>
      </c>
      <c t="n" r="C46" s="5">
        <v>1505</v>
      </c>
    </row>
    <row spans="1:3" r="47">
      <c t="s" r="A47" s="3">
        <v>676</v>
      </c>
      <c t="n" r="B47" s="6">
        <v>4605</v>
      </c>
    </row>
    <row spans="1:3" r="48">
      <c t="s" r="A48" s="3">
        <v>677</v>
      </c>
      <c t="n" r="C48" s="12">
        <v>5000</v>
      </c>
    </row>
    <row spans="1:3" r="49">
      <c t="s" r="A49" s="3">
        <v>678</v>
      </c>
      <c t="n" r="B49" s="5">
        <v>3945</v>
      </c>
    </row>
    <row spans="1:3" r="50">
      <c t="s" r="A50" s="3">
        <v>679</v>
      </c>
      <c t="n" r="B50" s="6">
        <v>8550</v>
      </c>
    </row>
    <row spans="1:3" r="51">
      <c t="s" r="A51" s="3">
        <v>680</v>
      </c>
      <c t="n" r="B51" s="5">
        <v>5625</v>
      </c>
      <c t="n" r="C51" s="5">
        <v>5625</v>
      </c>
    </row>
    <row spans="1:3" r="52">
      <c t="s" r="A52" s="3">
        <v>681</v>
      </c>
      <c t="n" r="B52" s="5">
        <v>2750000</v>
      </c>
      <c t="n" r="C52" s="5">
        <v>2750000</v>
      </c>
    </row>
    <row spans="1:3" r="53">
      <c t="s" r="A53" s="3">
        <v>682</v>
      </c>
      <c t="n" r="B53" s="5">
        <v>607101</v>
      </c>
      <c t="n" r="C53" s="5">
        <v>607101</v>
      </c>
    </row>
    <row spans="1:3" r="54">
      <c t="s" r="A54" s="3">
        <v>683</v>
      </c>
      <c t="n" r="B54" s="5">
        <v>1025750</v>
      </c>
      <c t="n" r="C54" s="5">
        <v>1025750</v>
      </c>
    </row>
    <row spans="1:3" r="55">
      <c t="s" r="A55" s="3">
        <v>684</v>
      </c>
      <c t="n" r="B55" s="6">
        <v>0</v>
      </c>
    </row>
    <row spans="1:3" r="56">
      <c t="s" r="A56" s="3">
        <v>685</v>
      </c>
      <c t="n" r="B56" s="5">
        <v>0</v>
      </c>
    </row>
    <row spans="1:3" r="57">
      <c t="s" r="A57" s="3">
        <v>686</v>
      </c>
      <c t="n" r="B57" s="5">
        <v>0</v>
      </c>
    </row>
    <row spans="1:3" r="58">
      <c t="s" r="A58" s="3">
        <v>687</v>
      </c>
      <c t="n" r="B58" s="5">
        <v>0</v>
      </c>
    </row>
    <row spans="1:3" r="59">
      <c t="s" r="A59" s="3">
        <v>688</v>
      </c>
      <c t="n" r="B59" s="5">
        <v>5374465</v>
      </c>
    </row>
    <row spans="1:3" r="60">
      <c t="s" r="A60" s="3">
        <v>689</v>
      </c>
      <c t="n" r="B60" s="5">
        <v>3318241</v>
      </c>
    </row>
    <row spans="1:3" r="61">
      <c t="s" r="A61" s="3">
        <v>690</v>
      </c>
      <c t="n" r="B61" s="6">
        <v>7881830</v>
      </c>
    </row>
    <row spans="1:3" r="62">
      <c t="s" r="A62" s="3">
        <v>691</v>
      </c>
      <c t="n" r="B62" s="5">
        <v>110</v>
      </c>
      <c t="n" r="C62" s="5">
        <v>110</v>
      </c>
    </row>
    <row spans="1:3" r="63">
      <c t="s" r="A63" s="3">
        <v>692</v>
      </c>
      <c t="n" r="B63" s="5">
        <v>1645198</v>
      </c>
      <c t="n" r="C63" s="5">
        <v>1645198</v>
      </c>
    </row>
    <row spans="1:3" r="64">
      <c t="s" r="A64" s="3">
        <v>693</v>
      </c>
      <c t="n" r="B64" s="5">
        <v>479756</v>
      </c>
      <c t="n" r="C64" s="5">
        <v>479756</v>
      </c>
    </row>
    <row spans="1:3" r="65">
      <c t="s" r="A65" s="3">
        <v>694</v>
      </c>
      <c t="n" r="B65" s="9">
        <v>4.84</v>
      </c>
    </row>
    <row spans="1:3" r="66">
      <c t="s" r="A66" s="3">
        <v>695</v>
      </c>
      <c t="n" r="B66" s="9">
        <v>4.67</v>
      </c>
    </row>
    <row spans="1:3" r="67">
      <c t="s" r="A67" s="3">
        <v>696</v>
      </c>
      <c t="n" r="B67" s="6">
        <v>2239000</v>
      </c>
    </row>
    <row spans="1:3" r="68">
      <c t="s" r="A68" s="3">
        <v>697</v>
      </c>
      <c t="n" r="B68" s="5">
        <v>7</v>
      </c>
      <c t="n" r="C68" s="5">
        <v>7</v>
      </c>
    </row>
    <row spans="1:3" r="69">
      <c t="s" r="A69" s="3">
        <v>698</v>
      </c>
      <c t="s" r="B69" s="3">
        <v>699</v>
      </c>
      <c t="s" r="C69" s="3">
        <v>699</v>
      </c>
    </row>
    <row spans="1:3" r="70">
      <c t="s" r="A70" s="3">
        <v>700</v>
      </c>
      <c t="s" r="B70" s="3">
        <v>648</v>
      </c>
      <c t="s" r="C70" s="3">
        <v>648</v>
      </c>
    </row>
    <row spans="1:3" r="71">
      <c t="s" r="A71" s="3">
        <v>701</v>
      </c>
      <c t="s" r="B71" s="3">
        <v>702</v>
      </c>
      <c t="s" r="C71" s="3">
        <v>702</v>
      </c>
    </row>
    <row spans="1:3" r="72">
      <c t="s" r="A72" s="3">
        <v>703</v>
      </c>
      <c t="n" r="B72" s="6">
        <v>257802</v>
      </c>
    </row>
    <row spans="1:3" r="73">
      <c t="s" r="A73" s="3">
        <v>704</v>
      </c>
      <c t="n" r="B73" s="5">
        <v>0</v>
      </c>
    </row>
    <row spans="1:3" r="74">
      <c t="s" r="A74" s="3">
        <v>705</v>
      </c>
      <c t="n" r="B74" s="6">
        <v>168500</v>
      </c>
    </row>
    <row spans="1:3" r="75">
      <c t="s" r="A75" s="3">
        <v>706</v>
      </c>
      <c t="n" r="B75" s="5">
        <v>7</v>
      </c>
      <c t="n" r="C75" s="5">
        <v>7</v>
      </c>
    </row>
    <row spans="1:3" r="76">
      <c t="s" r="A76" s="3">
        <v>707</v>
      </c>
      <c t="s" r="B76" s="3">
        <v>708</v>
      </c>
      <c t="s" r="C76" s="3">
        <v>708</v>
      </c>
    </row>
    <row spans="1:3" r="77">
      <c t="s" r="A77" s="3">
        <v>709</v>
      </c>
      <c t="s" r="B77" s="3">
        <v>648</v>
      </c>
      <c t="s" r="C77" s="3">
        <v>648</v>
      </c>
    </row>
    <row spans="1:3" r="78">
      <c t="s" r="A78" s="3">
        <v>710</v>
      </c>
      <c t="s" r="B78" s="3">
        <v>711</v>
      </c>
      <c t="s" r="C78" s="3">
        <v>7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t="s" r="A1" s="1">
        <v>712</v>
      </c>
      <c t="s" r="B1" s="2">
        <v>1</v>
      </c>
    </row>
    <row spans="1:2" r="2">
      <c t="s" r="B2" s="2">
        <v>329</v>
      </c>
    </row>
    <row spans="1:2" r="3">
      <c t="s" r="A3" s="3">
        <v>713</v>
      </c>
      <c t="n" r="B3" s="6">
        <v>4359600</v>
      </c>
    </row>
    <row spans="1:2" r="4">
      <c t="s" r="A4" s="3">
        <v>714</v>
      </c>
      <c t="n" r="B4" s="5">
        <v>2706000</v>
      </c>
    </row>
    <row spans="1:2" r="5">
      <c t="s" r="A5" s="3">
        <v>715</v>
      </c>
      <c t="n" r="B5" s="5">
        <v>5066000</v>
      </c>
    </row>
    <row spans="1:2" r="6">
      <c t="s" r="A6" s="3">
        <v>716</v>
      </c>
      <c t="n" r="B6" s="5">
        <v>1800000</v>
      </c>
    </row>
    <row spans="1:2" r="7">
      <c t="s" r="A7" s="3">
        <v>717</v>
      </c>
      <c t="n" r="B7" s="5">
        <v>17483000</v>
      </c>
    </row>
    <row spans="1:2" r="8">
      <c t="s" r="A8" s="3">
        <v>718</v>
      </c>
      <c t="n" r="B8" s="6">
        <v>1066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r="A1" s="1">
        <v>719</v>
      </c>
      <c t="s" r="B1" s="2">
        <v>1</v>
      </c>
    </row>
    <row spans="1:2" r="2">
      <c t="s" r="B2" s="2">
        <v>329</v>
      </c>
    </row>
    <row spans="1:2" r="3">
      <c t="s" r="A3" s="3">
        <v>720</v>
      </c>
      <c t="s" r="B3" s="3">
        <v>721</v>
      </c>
    </row>
    <row spans="1:2" r="4">
      <c t="s" r="A4" s="3">
        <v>722</v>
      </c>
      <c t="s" r="B4" s="3">
        <v>723</v>
      </c>
    </row>
    <row spans="1:2" r="5">
      <c t="s" r="A5" s="3">
        <v>724</v>
      </c>
      <c t="n" r="B5" s="6">
        <v>73347</v>
      </c>
    </row>
    <row spans="1:2" r="6">
      <c t="s" r="A6" s="3">
        <v>725</v>
      </c>
      <c t="n" r="B6" s="6">
        <v>27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3"/>
  </cols>
  <sheetData>
    <row spans="1:2" r="1">
      <c t="s" r="A1" s="1">
        <v>726</v>
      </c>
      <c t="s" r="B1" s="2">
        <v>1</v>
      </c>
    </row>
    <row spans="1:2" r="2">
      <c t="s" r="B2" s="2">
        <v>333</v>
      </c>
    </row>
    <row spans="1:2" r="3">
      <c t="n" r="A3" s="14">
        <v>1</v>
      </c>
      <c t="n" r="B3" s="6">
        <v>50000</v>
      </c>
    </row>
    <row spans="1:2" r="4">
      <c t="n" r="A4" s="14">
        <v>2</v>
      </c>
      <c t="s" r="B4" s="3">
        <v>456</v>
      </c>
    </row>
    <row spans="1:2" r="5">
      <c t="n" r="A5" s="14">
        <v>3</v>
      </c>
      <c t="n" r="B5" s="6">
        <v>75000</v>
      </c>
    </row>
    <row spans="1:2" r="6">
      <c t="n" r="A6" s="14">
        <v>4</v>
      </c>
      <c t="n" r="B6" s="5">
        <v>0</v>
      </c>
    </row>
    <row spans="1:2" r="7">
      <c t="n" r="A7" s="14">
        <v>5</v>
      </c>
      <c t="n" r="B7" s="5">
        <v>10000</v>
      </c>
    </row>
    <row spans="1:2" r="8">
      <c t="n" r="A8" s="14">
        <v>6</v>
      </c>
      <c t="n" r="B8" s="6">
        <v>20000</v>
      </c>
    </row>
    <row spans="1:2" r="9">
      <c t="s" r="A9" s="3">
        <v>727</v>
      </c>
      <c t="n" r="B9" s="5">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28</v>
      </c>
      <c t="s" r="B1" s="2">
        <v>1</v>
      </c>
    </row>
    <row spans="1:2" r="2">
      <c t="s" r="B2" s="2">
        <v>329</v>
      </c>
    </row>
    <row spans="1:2" r="3">
      <c t="s" r="A3" s="3">
        <v>729</v>
      </c>
      <c t="n" r="B3" s="6">
        <v>1090024</v>
      </c>
    </row>
    <row spans="1:2" r="4">
      <c t="s" r="A4" s="3">
        <v>730</v>
      </c>
      <c t="n" r="B4" s="5">
        <v>343769</v>
      </c>
    </row>
    <row spans="1:2" r="5">
      <c t="s" r="A5" s="3">
        <v>731</v>
      </c>
      <c t="n" r="B5" s="5">
        <v>299390</v>
      </c>
    </row>
    <row spans="1:2" r="6">
      <c t="s" r="A6" s="3">
        <v>732</v>
      </c>
      <c t="n" r="B6" s="5">
        <v>213443</v>
      </c>
    </row>
    <row spans="1:2" r="7">
      <c t="s" r="A7" s="3">
        <v>733</v>
      </c>
      <c t="n" r="B7" s="5">
        <v>1389414</v>
      </c>
    </row>
    <row spans="1:2" r="8">
      <c t="s" r="A8" s="3">
        <v>734</v>
      </c>
      <c t="n" r="B8" s="6">
        <v>5572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735</v>
      </c>
      <c t="s" r="B1" s="2">
        <v>1</v>
      </c>
    </row>
    <row spans="1:2" r="2">
      <c t="s" r="B2" s="2">
        <v>329</v>
      </c>
    </row>
    <row spans="1:2" r="3">
      <c t="s" r="A3" s="3">
        <v>736</v>
      </c>
      <c t="n" r="B3" s="6">
        <v>7091</v>
      </c>
    </row>
    <row spans="1:2" r="4">
      <c t="s" r="A4" s="3">
        <v>737</v>
      </c>
      <c t="n" r="B4" s="5">
        <v>53738</v>
      </c>
    </row>
    <row spans="1:2" r="5">
      <c t="s" r="A5" s="3">
        <v>738</v>
      </c>
      <c t="n" r="B5" s="5">
        <v>12688</v>
      </c>
    </row>
    <row spans="1:2" r="6">
      <c t="s" r="A6" s="3">
        <v>739</v>
      </c>
      <c t="n" r="B6" s="5">
        <v>14211</v>
      </c>
    </row>
    <row spans="1:2" r="7">
      <c t="s" r="A7" s="3">
        <v>740</v>
      </c>
      <c t="n" r="B7" s="5">
        <v>6124</v>
      </c>
    </row>
    <row spans="1:2" r="8">
      <c t="s" r="A8" s="3">
        <v>741</v>
      </c>
      <c t="n" r="B8" s="5">
        <v>19357</v>
      </c>
    </row>
    <row spans="1:2" r="9">
      <c t="s" r="A9" s="3">
        <v>742</v>
      </c>
      <c t="n" r="B9" s="5">
        <v>8453</v>
      </c>
    </row>
    <row spans="1:2" r="10">
      <c t="s" r="A10" s="3">
        <v>743</v>
      </c>
      <c t="n" r="B10" s="5">
        <v>29945</v>
      </c>
    </row>
    <row spans="1:2" r="11">
      <c t="s" r="A11" s="3">
        <v>744</v>
      </c>
      <c t="n" r="B11" s="5">
        <v>13215</v>
      </c>
    </row>
    <row spans="1:2" r="12">
      <c t="s" r="A12" s="3">
        <v>745</v>
      </c>
      <c t="n" r="B12" s="5">
        <v>73095</v>
      </c>
    </row>
    <row spans="1:2" r="13">
      <c t="s" r="A13" s="3">
        <v>746</v>
      </c>
      <c t="n" r="B13" s="5">
        <v>21141</v>
      </c>
    </row>
    <row spans="1:2" r="14">
      <c t="s" r="A14" s="3">
        <v>747</v>
      </c>
      <c t="n" r="B14" s="6">
        <v>441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48</v>
      </c>
      <c t="s" r="B1" s="2">
        <v>1</v>
      </c>
    </row>
    <row spans="1:2" r="2">
      <c t="s" r="B2" s="2">
        <v>329</v>
      </c>
    </row>
    <row spans="1:2" r="3">
      <c t="s" r="A3" s="3">
        <v>749</v>
      </c>
      <c t="n" r="B3" s="6">
        <v>5</v>
      </c>
    </row>
    <row spans="1:2" r="4">
      <c t="s" r="A4" s="3">
        <v>750</v>
      </c>
      <c t="n" r="B4" s="6">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51</v>
      </c>
      <c t="s" r="B1" s="2">
        <v>1</v>
      </c>
    </row>
    <row spans="1:2" r="2">
      <c t="s" r="B2" s="2">
        <v>329</v>
      </c>
    </row>
    <row spans="1:2" r="3">
      <c t="s" r="A3" s="3">
        <v>752</v>
      </c>
      <c t="s" r="B3" s="3">
        <v>753</v>
      </c>
    </row>
    <row spans="1:2" r="4">
      <c t="s" r="A4" s="3">
        <v>754</v>
      </c>
      <c t="s" r="B4" s="3">
        <v>755</v>
      </c>
    </row>
    <row spans="1:2" r="5">
      <c t="s" r="A5" s="3">
        <v>756</v>
      </c>
      <c t="n" r="B5" s="13">
        <v>0.67</v>
      </c>
    </row>
    <row spans="1:2" r="6">
      <c t="s" r="A6" s="3">
        <v>757</v>
      </c>
      <c t="n" r="B6" s="13">
        <v>2.34</v>
      </c>
    </row>
    <row spans="1:2" r="7">
      <c t="s" r="A7" s="3">
        <v>758</v>
      </c>
      <c t="s" r="B7" s="3">
        <v>759</v>
      </c>
    </row>
    <row spans="1:2" r="8">
      <c t="s" r="A8" s="3">
        <v>760</v>
      </c>
      <c t="s" r="B8" s="3">
        <v>761</v>
      </c>
    </row>
    <row spans="1:2" r="9">
      <c t="s" r="A9" s="3">
        <v>762</v>
      </c>
      <c t="n" r="B9" s="9">
        <v>2.79</v>
      </c>
    </row>
    <row spans="1:2" r="10">
      <c t="s" r="A10" s="3">
        <v>763</v>
      </c>
      <c t="n" r="B10" s="9">
        <v>4.8</v>
      </c>
    </row>
    <row spans="1:2" r="11">
      <c t="s" r="A11" s="3">
        <v>764</v>
      </c>
      <c t="s" r="B11" s="3">
        <v>648</v>
      </c>
    </row>
    <row spans="1:2" r="12">
      <c t="s" r="A12" s="3">
        <v>765</v>
      </c>
      <c t="s" r="B12" s="3">
        <v>6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766</v>
      </c>
      <c t="s" r="B1" s="2">
        <v>1</v>
      </c>
    </row>
    <row spans="1:2" r="2">
      <c t="s" r="B2" s="2">
        <v>329</v>
      </c>
    </row>
    <row spans="1:2" r="3">
      <c t="s" r="A3" s="3">
        <v>767</v>
      </c>
      <c t="n" r="B3" s="6">
        <v>-19063399</v>
      </c>
    </row>
    <row spans="1:2" r="4">
      <c t="s" r="A4" s="3">
        <v>768</v>
      </c>
      <c t="n" r="B4" s="5">
        <v>-21078265</v>
      </c>
    </row>
    <row spans="1:2" r="5">
      <c t="s" r="A5" s="3">
        <v>769</v>
      </c>
      <c t="n" r="B5" s="5">
        <v>1881901</v>
      </c>
    </row>
    <row spans="1:2" r="6">
      <c t="s" r="A6" s="3">
        <v>770</v>
      </c>
      <c t="n" r="B6" s="5">
        <v>903659</v>
      </c>
    </row>
    <row spans="1:2" r="7">
      <c t="s" r="A7" s="3">
        <v>771</v>
      </c>
      <c t="n" r="B7" s="5">
        <v>0</v>
      </c>
    </row>
    <row spans="1:2" r="8">
      <c t="s" r="A8" s="3">
        <v>772</v>
      </c>
      <c t="n" r="B8" s="5">
        <v>0</v>
      </c>
    </row>
    <row spans="1:2" r="9">
      <c t="s" r="A9" s="3">
        <v>773</v>
      </c>
      <c t="n" r="B9" s="5">
        <v>0</v>
      </c>
    </row>
    <row spans="1:2" r="10">
      <c t="s" r="A10" s="3">
        <v>774</v>
      </c>
      <c t="n" r="B10" s="5">
        <v>0</v>
      </c>
    </row>
    <row spans="1:2" r="11">
      <c t="s" r="A11" s="3">
        <v>775</v>
      </c>
      <c t="n" r="B11" s="5">
        <v>1881901</v>
      </c>
    </row>
    <row spans="1:2" r="12">
      <c t="s" r="A12" s="3">
        <v>776</v>
      </c>
      <c t="n" r="B12" s="6">
        <v>903659</v>
      </c>
    </row>
    <row spans="1:2" r="13">
      <c t="s" r="A13" s="3">
        <v>777</v>
      </c>
      <c t="n" r="B13" s="13">
        <v>-10.13</v>
      </c>
    </row>
    <row spans="1:2" r="14">
      <c t="s" r="A14" s="3">
        <v>778</v>
      </c>
      <c t="n" r="B14" s="13">
        <v>-23.33</v>
      </c>
    </row>
    <row spans="1:2" r="15">
      <c t="s" r="A15" s="3">
        <v>779</v>
      </c>
      <c t="n" r="B15" s="13">
        <v>-10.13</v>
      </c>
    </row>
    <row spans="1:2" r="16">
      <c t="s" r="A16" s="3">
        <v>780</v>
      </c>
      <c t="n" r="B16" s="13">
        <v>-23.33</v>
      </c>
    </row>
    <row spans="1:2" r="17">
      <c t="s" r="A17" s="3">
        <v>781</v>
      </c>
      <c t="n" r="B17" s="6">
        <v>3836472</v>
      </c>
    </row>
    <row spans="1:2" r="18">
      <c t="s" r="A18" s="3">
        <v>782</v>
      </c>
      <c t="n" r="B18" s="5">
        <v>3423399</v>
      </c>
    </row>
    <row spans="1:2" r="19">
      <c t="s" r="A19" s="3">
        <v>783</v>
      </c>
      <c t="n" r="B19" s="5">
        <v>60000</v>
      </c>
    </row>
    <row spans="1:2" r="20">
      <c t="s" r="A20" s="3">
        <v>784</v>
      </c>
      <c t="n" r="B20" s="5">
        <v>2449944</v>
      </c>
    </row>
    <row spans="1:2" r="21">
      <c t="s" r="A21" s="3">
        <v>785</v>
      </c>
      <c t="n" r="B21" s="5">
        <v>3896472</v>
      </c>
    </row>
    <row spans="1:2" r="22">
      <c t="s" r="A22" s="3">
        <v>786</v>
      </c>
      <c t="n" r="B22" s="6">
        <v>5873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21"/>
  </cols>
  <sheetData>
    <row spans="1:2" r="1">
      <c t="s" r="A1" s="1">
        <v>787</v>
      </c>
      <c t="s" r="B1" s="2">
        <v>1</v>
      </c>
    </row>
    <row spans="1:2" r="2">
      <c t="s" r="B2" s="2">
        <v>329</v>
      </c>
    </row>
    <row spans="1:2" r="3">
      <c t="s" r="A3" s="3">
        <v>788</v>
      </c>
      <c t="n" r="B3" s="6">
        <v>1308442</v>
      </c>
    </row>
    <row spans="1:2" r="4">
      <c t="s" r="A4" s="3">
        <v>789</v>
      </c>
      <c t="n" r="B4" s="5">
        <v>362226</v>
      </c>
    </row>
    <row spans="1:2" r="5">
      <c t="s" r="A5" s="3">
        <v>790</v>
      </c>
      <c t="n" r="B5" s="5">
        <v>3007</v>
      </c>
    </row>
    <row spans="1:2" r="6">
      <c t="s" r="A6" s="3">
        <v>791</v>
      </c>
      <c t="n" r="B6" s="5">
        <v>0</v>
      </c>
    </row>
    <row spans="1:2" r="7">
      <c t="s" r="A7" s="3">
        <v>792</v>
      </c>
      <c t="n" r="B7" s="5">
        <v>1311449</v>
      </c>
    </row>
    <row spans="1:2" r="8">
      <c t="s" r="A8" s="3">
        <v>793</v>
      </c>
      <c t="n" r="B8" s="5">
        <v>362226</v>
      </c>
    </row>
    <row spans="1:2" r="9">
      <c t="s" r="A9" s="3">
        <v>794</v>
      </c>
      <c t="n" r="B9" s="5">
        <v>-390000</v>
      </c>
    </row>
    <row spans="1:2" r="10">
      <c t="s" r="A10" s="3">
        <v>795</v>
      </c>
      <c t="n" r="B10" s="5">
        <v>-179000</v>
      </c>
    </row>
    <row spans="1:2" r="11">
      <c t="s" r="A11" s="3">
        <v>796</v>
      </c>
      <c t="n" r="B11" s="5">
        <v>921449</v>
      </c>
    </row>
    <row spans="1:2" r="12">
      <c t="s" r="A12" s="3">
        <v>797</v>
      </c>
      <c t="n" r="B12" s="6">
        <v>1832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2"/>
    <col customWidth="1" max="3" min="3" width="37"/>
    <col customWidth="1" max="4" min="4" width="35"/>
    <col customWidth="1" max="5" min="5" width="29"/>
    <col customWidth="1" max="6" min="6" width="46"/>
    <col customWidth="1" max="7" min="7" width="12"/>
  </cols>
  <sheetData>
    <row spans="1:7" r="1">
      <c t="s" r="A1" s="1">
        <v>89</v>
      </c>
      <c t="s" r="B1" s="2">
        <v>90</v>
      </c>
      <c t="s" r="C1" s="2">
        <v>91</v>
      </c>
      <c t="s" r="D1" s="2">
        <v>92</v>
      </c>
      <c t="s" r="E1" s="2">
        <v>93</v>
      </c>
      <c t="s" r="F1" s="2">
        <v>94</v>
      </c>
      <c t="s" r="G1" s="2">
        <v>95</v>
      </c>
    </row>
    <row spans="1:7" r="2">
      <c t="s" r="A2" s="3">
        <v>96</v>
      </c>
      <c t="n" r="B2" s="6">
        <v>868</v>
      </c>
      <c t="n" r="C2" s="6">
        <v>4907955</v>
      </c>
      <c t="n" r="D2" s="6">
        <v>7500</v>
      </c>
      <c t="n" r="E2" s="6">
        <v>-6239416</v>
      </c>
      <c t="n" r="F2" s="6">
        <v>-6245</v>
      </c>
      <c t="n" r="G2" s="6">
        <v>-1329338</v>
      </c>
    </row>
    <row spans="1:7" r="3">
      <c t="s" r="A3" s="3">
        <v>97</v>
      </c>
      <c t="n" r="B3" s="5">
        <v>868204</v>
      </c>
    </row>
    <row spans="1:7" r="4">
      <c t="s" r="A4" s="3">
        <v>98</v>
      </c>
      <c t="n" r="B4" s="6">
        <v>1</v>
      </c>
      <c t="n" r="C4" s="5">
        <v>2749</v>
      </c>
      <c t="n" r="G4" s="5">
        <v>2750</v>
      </c>
    </row>
    <row spans="1:7" r="5">
      <c t="s" r="A5" s="3">
        <v>99</v>
      </c>
      <c t="n" r="B5" s="5">
        <v>1000</v>
      </c>
    </row>
    <row spans="1:7" r="6">
      <c t="s" r="A6" s="3">
        <v>100</v>
      </c>
      <c t="n" r="C6" s="5">
        <v>697400</v>
      </c>
      <c t="n" r="G6" s="5">
        <v>697400</v>
      </c>
    </row>
    <row spans="1:7" r="7">
      <c t="s" r="A7" s="3">
        <v>101</v>
      </c>
      <c t="n" r="B7" s="6">
        <v>-15</v>
      </c>
      <c t="n" r="C7" s="5">
        <v>15</v>
      </c>
    </row>
    <row spans="1:7" r="8">
      <c t="s" r="A8" s="3">
        <v>102</v>
      </c>
      <c t="n" r="B8" s="5">
        <v>-15000</v>
      </c>
    </row>
    <row spans="1:7" r="9">
      <c t="s" r="A9" s="3">
        <v>103</v>
      </c>
      <c t="n" r="B9" s="6">
        <v>47</v>
      </c>
      <c t="n" r="C9" s="5">
        <v>139953</v>
      </c>
      <c t="n" r="G9" s="5">
        <v>140000</v>
      </c>
    </row>
    <row spans="1:7" r="10">
      <c t="s" r="A10" s="3">
        <v>104</v>
      </c>
      <c t="n" r="B10" s="5">
        <v>46667</v>
      </c>
    </row>
    <row spans="1:7" r="11">
      <c t="s" r="A11" s="3">
        <v>105</v>
      </c>
      <c t="n" r="B11" s="6">
        <v>55</v>
      </c>
      <c t="n" r="C11" s="5">
        <v>539254</v>
      </c>
      <c t="n" r="G11" s="5">
        <v>539309</v>
      </c>
    </row>
    <row spans="1:7" r="12">
      <c t="s" r="A12" s="3">
        <v>106</v>
      </c>
      <c t="n" r="B12" s="5">
        <v>55145</v>
      </c>
    </row>
    <row spans="1:7" r="13">
      <c t="s" r="A13" s="3">
        <v>107</v>
      </c>
      <c t="n" r="B13" s="6">
        <v>6</v>
      </c>
      <c t="n" r="C13" s="5">
        <v>32394</v>
      </c>
      <c t="n" r="D13" s="5">
        <v>7500</v>
      </c>
      <c t="n" r="G13" s="5">
        <v>39900</v>
      </c>
    </row>
    <row spans="1:7" r="14">
      <c t="s" r="A14" s="3">
        <v>108</v>
      </c>
      <c t="n" r="B14" s="5">
        <v>5625</v>
      </c>
    </row>
    <row spans="1:7" r="15">
      <c t="s" r="A15" s="3">
        <v>109</v>
      </c>
      <c t="n" r="B15" s="6">
        <v>49</v>
      </c>
      <c t="n" r="C15" s="5">
        <v>274774</v>
      </c>
      <c t="n" r="G15" s="5">
        <v>274823</v>
      </c>
    </row>
    <row spans="1:7" r="16">
      <c t="s" r="A16" s="3">
        <v>110</v>
      </c>
      <c t="n" r="B16" s="5">
        <v>48750</v>
      </c>
    </row>
    <row spans="1:7" r="17">
      <c t="s" r="A17" s="3">
        <v>111</v>
      </c>
      <c t="n" r="C17" s="5">
        <v>15171000</v>
      </c>
      <c t="n" r="G17" s="5">
        <v>15171000</v>
      </c>
    </row>
    <row spans="1:7" r="18">
      <c t="s" r="A18" s="3">
        <v>112</v>
      </c>
      <c t="n" r="C18" s="5">
        <v>3318241</v>
      </c>
      <c t="n" r="G18" s="5">
        <v>3318241</v>
      </c>
    </row>
    <row spans="1:7" r="19">
      <c t="s" r="A19" s="3">
        <v>113</v>
      </c>
      <c t="n" r="E19" s="5">
        <v>-21078265</v>
      </c>
      <c t="n" r="G19" s="5">
        <v>-21078265</v>
      </c>
    </row>
    <row spans="1:7" r="20">
      <c t="s" r="A20" s="3">
        <v>114</v>
      </c>
      <c t="n" r="B20" s="6">
        <v>1011</v>
      </c>
      <c t="n" r="C20" s="5">
        <v>25083735</v>
      </c>
      <c t="n" r="D20" s="5">
        <v>15000</v>
      </c>
      <c t="n" r="E20" s="5">
        <v>-27317681</v>
      </c>
      <c t="n" r="F20" s="5">
        <v>-6245</v>
      </c>
      <c t="n" r="G20" s="5">
        <v>-2224180</v>
      </c>
    </row>
    <row spans="1:7" r="21">
      <c t="s" r="A21" s="3">
        <v>115</v>
      </c>
      <c t="n" r="B21" s="5">
        <v>1010391</v>
      </c>
    </row>
    <row spans="1:7" r="22">
      <c t="s" r="A22" s="3">
        <v>103</v>
      </c>
      <c t="n" r="B22" s="6">
        <v>79</v>
      </c>
      <c t="n" r="C22" s="5">
        <v>236985</v>
      </c>
      <c t="n" r="G22" s="5">
        <v>237064</v>
      </c>
    </row>
    <row spans="1:7" r="23">
      <c t="s" r="A23" s="3">
        <v>104</v>
      </c>
      <c t="n" r="B23" s="5">
        <v>79025</v>
      </c>
    </row>
    <row spans="1:7" r="24">
      <c t="s" r="A24" s="3">
        <v>107</v>
      </c>
      <c t="n" r="B24" s="6">
        <v>2</v>
      </c>
      <c t="n" r="C24" s="5">
        <v>11998</v>
      </c>
      <c t="n" r="G24" s="5">
        <v>12000</v>
      </c>
    </row>
    <row spans="1:7" r="25">
      <c t="s" r="A25" s="3">
        <v>108</v>
      </c>
      <c t="n" r="B25" s="5">
        <v>2500</v>
      </c>
    </row>
    <row spans="1:7" r="26">
      <c t="s" r="A26" s="3">
        <v>109</v>
      </c>
      <c t="n" r="B26" s="6">
        <v>183</v>
      </c>
      <c t="n" r="C26" s="5">
        <v>774964</v>
      </c>
      <c t="n" r="G26" s="5">
        <v>775147</v>
      </c>
    </row>
    <row spans="1:7" r="27">
      <c t="s" r="A27" s="3">
        <v>110</v>
      </c>
      <c t="n" r="B27" s="5">
        <v>183205</v>
      </c>
    </row>
    <row spans="1:7" r="28">
      <c t="s" r="A28" s="3">
        <v>116</v>
      </c>
      <c t="n" r="B28" s="6">
        <v>586</v>
      </c>
      <c t="n" r="C28" s="5">
        <v>2342243</v>
      </c>
      <c t="n" r="G28" s="5">
        <v>2342829</v>
      </c>
    </row>
    <row spans="1:7" r="29">
      <c t="s" r="A29" s="3">
        <v>117</v>
      </c>
      <c t="n" r="B29" s="5">
        <v>585705</v>
      </c>
    </row>
    <row spans="1:7" r="30">
      <c t="s" r="A30" s="3">
        <v>118</v>
      </c>
      <c t="n" r="C30" s="5">
        <v>-91422</v>
      </c>
      <c t="n" r="G30" s="5">
        <v>-91422</v>
      </c>
    </row>
    <row spans="1:7" r="31">
      <c t="s" r="A31" s="3">
        <v>119</v>
      </c>
      <c t="n" r="B31" s="6">
        <v>1875</v>
      </c>
      <c t="n" r="C31" s="5">
        <v>7498125</v>
      </c>
      <c t="n" r="G31" s="5">
        <v>7500000</v>
      </c>
    </row>
    <row spans="1:7" r="32">
      <c t="s" r="A32" s="3">
        <v>120</v>
      </c>
      <c t="n" r="B32" s="5">
        <v>1875000</v>
      </c>
    </row>
    <row spans="1:7" r="33">
      <c t="s" r="A33" s="3">
        <v>121</v>
      </c>
      <c t="n" r="C33" s="5">
        <v>-623720</v>
      </c>
      <c t="n" r="G33" s="5">
        <v>-623720</v>
      </c>
    </row>
    <row spans="1:7" r="34">
      <c t="s" r="A34" s="3">
        <v>122</v>
      </c>
      <c t="n" r="B34" s="6">
        <v>2312</v>
      </c>
      <c t="n" r="C34" s="5">
        <v>6934138</v>
      </c>
      <c t="n" r="G34" s="5">
        <v>6936450</v>
      </c>
    </row>
    <row spans="1:7" r="35">
      <c t="s" r="A35" s="3">
        <v>123</v>
      </c>
      <c t="n" r="B35" s="5">
        <v>2312150</v>
      </c>
    </row>
    <row spans="1:7" r="36">
      <c t="s" r="A36" s="3">
        <v>124</v>
      </c>
      <c t="n" r="B36" s="6">
        <v>22</v>
      </c>
      <c t="n" r="C36" s="5">
        <v>-22</v>
      </c>
    </row>
    <row spans="1:7" r="37">
      <c t="s" r="A37" s="3">
        <v>125</v>
      </c>
      <c t="n" r="B37" s="5">
        <v>22006</v>
      </c>
    </row>
    <row spans="1:7" r="38">
      <c t="s" r="A38" s="3">
        <v>111</v>
      </c>
      <c t="n" r="C38" s="5">
        <v>3091050</v>
      </c>
      <c t="n" r="G38" s="5">
        <v>3091050</v>
      </c>
    </row>
    <row spans="1:7" r="39">
      <c t="s" r="A39" s="3">
        <v>112</v>
      </c>
      <c t="n" r="C39" s="5">
        <v>5632267</v>
      </c>
      <c t="n" r="G39" s="5">
        <v>5632267</v>
      </c>
    </row>
    <row spans="1:7" r="40">
      <c t="s" r="A40" s="3">
        <v>126</v>
      </c>
      <c t="n" r="C40" s="5">
        <v>63000</v>
      </c>
      <c t="n" r="G40" s="5">
        <v>63000</v>
      </c>
    </row>
    <row spans="1:7" r="41">
      <c t="s" r="A41" s="3">
        <v>113</v>
      </c>
      <c t="n" r="E41" s="5">
        <v>-19063399</v>
      </c>
      <c t="n" r="G41" s="5">
        <v>-19063399</v>
      </c>
    </row>
    <row spans="1:7" r="42">
      <c t="s" r="A42" s="3">
        <v>127</v>
      </c>
      <c t="n" r="B42" s="6">
        <v>6070</v>
      </c>
      <c t="n" r="C42" s="6">
        <v>50953341</v>
      </c>
      <c t="n" r="D42" s="6">
        <v>15000</v>
      </c>
      <c t="n" r="E42" s="6">
        <v>-46381080</v>
      </c>
      <c t="n" r="F42" s="6">
        <v>-6245</v>
      </c>
      <c t="n" r="G42" s="6">
        <v>4587086</v>
      </c>
    </row>
    <row spans="1:7" r="43">
      <c t="s" r="A43" s="3">
        <v>128</v>
      </c>
      <c t="n" r="B43" s="5">
        <v>60699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spans="1:2" r="1">
      <c t="s" r="A1" s="1">
        <v>798</v>
      </c>
      <c t="s" r="B1" s="2">
        <v>1</v>
      </c>
    </row>
    <row spans="1:2" r="2">
      <c t="s" r="B2" s="2">
        <v>329</v>
      </c>
    </row>
    <row spans="1:2" r="3">
      <c t="s" r="A3" s="3">
        <v>799</v>
      </c>
      <c t="n" r="B3" s="6">
        <v>10250</v>
      </c>
    </row>
    <row spans="1:2" r="4">
      <c t="s" r="A4" s="3">
        <v>800</v>
      </c>
      <c t="n" r="B4" s="5">
        <v>11630</v>
      </c>
    </row>
    <row spans="1:2" r="5">
      <c t="s" r="A5" s="3">
        <v>801</v>
      </c>
      <c t="n" r="B5" s="5">
        <v>26082</v>
      </c>
    </row>
    <row spans="1:2" r="6">
      <c t="s" r="A6" s="3">
        <v>802</v>
      </c>
      <c t="n" r="B6" s="5">
        <v>20963</v>
      </c>
    </row>
    <row spans="1:2" r="7">
      <c t="s" r="A7" s="3">
        <v>803</v>
      </c>
      <c t="n" r="B7" s="5">
        <v>36332</v>
      </c>
    </row>
    <row spans="1:2" r="8">
      <c t="s" r="A8" s="3">
        <v>804</v>
      </c>
      <c t="n" r="B8" s="5">
        <v>32593</v>
      </c>
    </row>
    <row spans="1:2" r="9">
      <c t="s" r="A9" s="3">
        <v>805</v>
      </c>
      <c t="n" r="B9" s="5">
        <v>-23117</v>
      </c>
    </row>
    <row spans="1:2" r="10">
      <c t="s" r="A10" s="3">
        <v>806</v>
      </c>
      <c t="n" r="B10" s="5">
        <v>-11452</v>
      </c>
    </row>
    <row spans="1:2" r="11">
      <c t="s" r="A11" s="3">
        <v>807</v>
      </c>
      <c t="n" r="B11" s="5">
        <v>13215</v>
      </c>
    </row>
    <row spans="1:2" r="12">
      <c t="s" r="A12" s="3">
        <v>808</v>
      </c>
      <c t="n" r="B12" s="6">
        <v>211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809</v>
      </c>
      <c t="s" r="B1" s="2">
        <v>1</v>
      </c>
    </row>
    <row spans="1:2" r="2">
      <c t="s" r="B2" s="2">
        <v>329</v>
      </c>
    </row>
    <row spans="1:2" r="3">
      <c t="s" r="A3" s="3">
        <v>810</v>
      </c>
      <c t="n" r="B3" s="6">
        <v>73095</v>
      </c>
    </row>
    <row spans="1:2" r="4">
      <c t="s" r="A4" s="3">
        <v>811</v>
      </c>
      <c t="n" r="B4" s="5">
        <v>39781</v>
      </c>
    </row>
    <row spans="1:2" r="5">
      <c t="s" r="A5" s="3">
        <v>812</v>
      </c>
      <c t="n" r="B5" s="5">
        <v>49512</v>
      </c>
    </row>
    <row spans="1:2" r="6">
      <c t="s" r="A6" s="3">
        <v>813</v>
      </c>
      <c t="n" r="B6" s="5">
        <v>49512</v>
      </c>
    </row>
    <row spans="1:2" r="7">
      <c t="s" r="A7" s="3">
        <v>814</v>
      </c>
      <c t="n" r="B7" s="5">
        <v>2</v>
      </c>
    </row>
    <row spans="1:2" r="8">
      <c t="s" r="A8" s="3">
        <v>815</v>
      </c>
      <c t="n" r="B8" s="5">
        <v>122607</v>
      </c>
    </row>
    <row spans="1:2" r="9">
      <c t="s" r="A9" s="3">
        <v>816</v>
      </c>
      <c t="n" r="B9" s="5">
        <v>89293</v>
      </c>
    </row>
    <row spans="1:2" r="10">
      <c t="s" r="A10" s="3">
        <v>817</v>
      </c>
      <c t="n" r="B10" s="5">
        <v>-49512</v>
      </c>
    </row>
    <row spans="1:2" r="11">
      <c t="s" r="A11" s="3">
        <v>818</v>
      </c>
      <c t="n" r="B11" s="5">
        <v>-45137</v>
      </c>
    </row>
    <row spans="1:2" r="12">
      <c t="s" r="A12" s="3">
        <v>819</v>
      </c>
      <c t="n" r="B12" s="5">
        <v>73095</v>
      </c>
    </row>
    <row spans="1:2" r="13">
      <c t="s" r="A13" s="3">
        <v>820</v>
      </c>
      <c t="n" r="B13" s="6">
        <v>441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821</v>
      </c>
      <c t="s" r="B1" s="2">
        <v>1</v>
      </c>
    </row>
    <row spans="1:2" r="2">
      <c t="s" r="B2" s="2">
        <v>329</v>
      </c>
    </row>
    <row spans="1:2" r="3">
      <c t="s" r="A3" s="3">
        <v>822</v>
      </c>
      <c t="s" r="B3" s="3">
        <v>437</v>
      </c>
    </row>
    <row spans="1:2" r="4">
      <c t="s" r="A4" s="3">
        <v>823</v>
      </c>
      <c t="n" r="B4" s="6">
        <v>0</v>
      </c>
    </row>
    <row spans="1:2" r="5">
      <c t="s" r="A5" s="3">
        <v>824</v>
      </c>
      <c t="n" r="B5" s="6">
        <v>7169832</v>
      </c>
    </row>
    <row spans="1:2" r="6">
      <c t="s" r="A6" s="3">
        <v>825</v>
      </c>
      <c t="s" r="B6" s="3">
        <v>437</v>
      </c>
    </row>
    <row spans="1:2" r="7">
      <c t="s" r="A7" s="3">
        <v>826</v>
      </c>
      <c t="n" r="B7" s="6">
        <v>600000</v>
      </c>
    </row>
    <row spans="1:2" r="8">
      <c t="s" r="A8" s="3">
        <v>827</v>
      </c>
      <c t="n" r="B8" s="5">
        <v>600000</v>
      </c>
    </row>
    <row spans="1:2" r="9">
      <c t="s" r="A9" s="3">
        <v>828</v>
      </c>
      <c t="n" r="B9" s="5">
        <v>0</v>
      </c>
    </row>
    <row spans="1:2" r="10">
      <c t="s" r="A10" s="3">
        <v>829</v>
      </c>
      <c t="n" r="B10" s="5">
        <v>-7163982</v>
      </c>
    </row>
    <row spans="1:2" r="11">
      <c t="s" r="A11" s="3">
        <v>830</v>
      </c>
      <c t="n" r="B11" s="5">
        <v>600000</v>
      </c>
    </row>
    <row spans="1:2" r="12">
      <c t="s" r="A12" s="3">
        <v>831</v>
      </c>
      <c t="n" r="B12" s="5">
        <v>605850</v>
      </c>
    </row>
    <row spans="1:2" r="13">
      <c t="s" r="A13" s="3">
        <v>832</v>
      </c>
      <c t="n" r="B13" s="5">
        <v>-600000</v>
      </c>
    </row>
    <row spans="1:2" r="14">
      <c t="s" r="A14" s="3">
        <v>833</v>
      </c>
      <c t="n" r="B14" s="5">
        <v>0</v>
      </c>
    </row>
    <row spans="1:2" r="15">
      <c t="s" r="A15" s="3">
        <v>834</v>
      </c>
      <c t="n" r="B15" s="5">
        <v>0</v>
      </c>
    </row>
    <row spans="1:2" r="16">
      <c t="s" r="A16" s="3">
        <v>835</v>
      </c>
      <c t="n" r="B16" s="6">
        <v>6058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836</v>
      </c>
      <c t="s" r="B1" s="2">
        <v>1</v>
      </c>
    </row>
    <row spans="1:2" r="2">
      <c t="s" r="B2" s="2">
        <v>329</v>
      </c>
    </row>
    <row spans="1:2" r="3">
      <c t="s" r="A3" s="3">
        <v>285</v>
      </c>
    </row>
    <row spans="1:2" r="4">
      <c t="s" r="A4" s="3">
        <v>837</v>
      </c>
      <c t="s" r="B4" s="3">
        <v>838</v>
      </c>
    </row>
    <row spans="1:2" r="5">
      <c t="s" r="A5" s="3">
        <v>839</v>
      </c>
      <c t="s" r="B5" s="3">
        <v>840</v>
      </c>
    </row>
    <row spans="1:2" r="6">
      <c t="s" r="A6" s="3">
        <v>841</v>
      </c>
      <c t="n" r="B6" s="5">
        <v>5</v>
      </c>
    </row>
    <row spans="1:2" r="7">
      <c t="s" r="A7" s="3">
        <v>842</v>
      </c>
      <c t="n" r="B7" s="5">
        <v>5</v>
      </c>
    </row>
    <row spans="1:2" r="8">
      <c t="s" r="A8" s="3">
        <v>843</v>
      </c>
      <c t="s" r="B8" s="3">
        <v>844</v>
      </c>
    </row>
    <row spans="1:2" r="9">
      <c t="s" r="A9" s="3">
        <v>845</v>
      </c>
      <c t="s" r="B9" s="3">
        <v>844</v>
      </c>
    </row>
    <row spans="1:2" r="10">
      <c t="s" r="A10" s="3">
        <v>846</v>
      </c>
      <c t="n" r="B10" s="6">
        <v>6</v>
      </c>
    </row>
    <row spans="1:2" r="11">
      <c t="s" r="A11" s="3">
        <v>847</v>
      </c>
      <c t="n" r="B11" s="9">
        <v>6.5</v>
      </c>
    </row>
    <row spans="1:2" r="12">
      <c t="s" r="A12" s="3">
        <v>848</v>
      </c>
      <c t="s" r="B12" s="3">
        <v>648</v>
      </c>
    </row>
    <row spans="1:2" r="13">
      <c t="s" r="A13" s="3">
        <v>849</v>
      </c>
      <c t="s" r="B13" s="3">
        <v>648</v>
      </c>
    </row>
    <row spans="1:2" r="14">
      <c t="s" r="A14" s="3">
        <v>288</v>
      </c>
    </row>
    <row spans="1:2" r="15">
      <c t="s" r="A15" s="3">
        <v>837</v>
      </c>
      <c t="s" r="B15" s="3">
        <v>850</v>
      </c>
    </row>
    <row spans="1:2" r="16">
      <c t="s" r="A16" s="3">
        <v>839</v>
      </c>
      <c t="n" r="B16" s="13">
        <v>2.5</v>
      </c>
    </row>
    <row spans="1:2" r="17">
      <c t="s" r="A17" s="3">
        <v>841</v>
      </c>
      <c t="s" r="B17" s="3">
        <v>851</v>
      </c>
    </row>
    <row spans="1:2" r="18">
      <c t="s" r="A18" s="3">
        <v>842</v>
      </c>
      <c t="n" r="B18" s="9">
        <v>9.199999999999999</v>
      </c>
    </row>
    <row spans="1:2" r="19">
      <c t="s" r="A19" s="3">
        <v>843</v>
      </c>
      <c t="s" r="B19" s="3">
        <v>648</v>
      </c>
    </row>
    <row spans="1:2" r="20">
      <c t="s" r="A20" s="3">
        <v>290</v>
      </c>
    </row>
    <row spans="1:2" r="21">
      <c t="s" r="A21" s="3">
        <v>837</v>
      </c>
      <c t="s" r="B21" s="3">
        <v>838</v>
      </c>
    </row>
    <row spans="1:2" r="22">
      <c t="s" r="A22" s="3">
        <v>839</v>
      </c>
      <c t="n" r="B22" s="5">
        <v>5</v>
      </c>
    </row>
    <row spans="1:2" r="23">
      <c t="s" r="A23" s="3">
        <v>841</v>
      </c>
      <c t="s" r="B23" s="3">
        <v>852</v>
      </c>
    </row>
    <row spans="1:2" r="24">
      <c t="s" r="A24" s="3">
        <v>842</v>
      </c>
      <c t="n" r="B24" s="9">
        <v>9.199999999999999</v>
      </c>
    </row>
    <row spans="1:2" r="25">
      <c t="s" r="A25" s="3">
        <v>843</v>
      </c>
      <c t="s" r="B25" s="3">
        <v>648</v>
      </c>
    </row>
    <row spans="1:2" r="26">
      <c t="s" r="A26" s="3">
        <v>292</v>
      </c>
    </row>
    <row spans="1:2" r="27">
      <c t="s" r="A27" s="3">
        <v>837</v>
      </c>
      <c t="s" r="B27" s="3">
        <v>853</v>
      </c>
    </row>
    <row spans="1:2" r="28">
      <c t="s" r="A28" s="3">
        <v>839</v>
      </c>
      <c t="s" r="B28" s="3">
        <v>838</v>
      </c>
    </row>
    <row spans="1:2" r="29">
      <c t="s" r="A29" s="3">
        <v>841</v>
      </c>
      <c t="n" r="B29" s="13">
        <v>3.52</v>
      </c>
    </row>
    <row spans="1:2" r="30">
      <c t="s" r="A30" s="3">
        <v>842</v>
      </c>
      <c t="n" r="B30" s="5">
        <v>5</v>
      </c>
    </row>
    <row spans="1:2" r="31">
      <c t="s" r="A31" s="3">
        <v>843</v>
      </c>
      <c t="s" r="B31" s="3">
        <v>854</v>
      </c>
    </row>
    <row spans="1:2" r="32">
      <c t="s" r="A32" s="3">
        <v>845</v>
      </c>
      <c t="s" r="B32" s="3">
        <v>852</v>
      </c>
    </row>
    <row spans="1:2" r="33">
      <c t="s" r="A33" s="3">
        <v>846</v>
      </c>
      <c t="n" r="B33" s="9">
        <v>9.199999999999999</v>
      </c>
    </row>
    <row spans="1:2" r="34">
      <c t="s" r="A34" s="3">
        <v>847</v>
      </c>
      <c t="n" r="B34" s="9">
        <v>9.199999999999999</v>
      </c>
    </row>
    <row spans="1:2" r="35">
      <c t="s" r="A35" s="3">
        <v>848</v>
      </c>
      <c t="s" r="B35" s="3">
        <v>648</v>
      </c>
    </row>
    <row spans="1:2" r="36">
      <c t="s" r="A36" s="3">
        <v>849</v>
      </c>
      <c t="s" r="B36" s="3">
        <v>6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r="A1" s="1">
        <v>855</v>
      </c>
      <c t="s" r="B1" s="2">
        <v>1</v>
      </c>
    </row>
    <row spans="1:2" r="2">
      <c t="s" r="B2" s="2">
        <v>329</v>
      </c>
    </row>
    <row spans="1:2" r="3">
      <c t="s" r="A3" s="3">
        <v>856</v>
      </c>
      <c t="n" r="B3" s="6">
        <v>0</v>
      </c>
    </row>
    <row spans="1:2" r="4">
      <c t="s" r="A4" s="3">
        <v>857</v>
      </c>
      <c t="n" r="B4" s="5">
        <v>1769100</v>
      </c>
    </row>
    <row spans="1:2" r="5">
      <c t="s" r="A5" s="3">
        <v>858</v>
      </c>
      <c t="n" r="B5" s="5">
        <v>0</v>
      </c>
    </row>
    <row spans="1:2" r="6">
      <c t="s" r="A6" s="3">
        <v>859</v>
      </c>
      <c t="n" r="B6" s="5">
        <v>2030850</v>
      </c>
    </row>
    <row spans="1:2" r="7">
      <c t="s" r="A7" s="3">
        <v>860</v>
      </c>
      <c t="n" r="B7" s="5">
        <v>0</v>
      </c>
    </row>
    <row spans="1:2" r="8">
      <c t="s" r="A8" s="3">
        <v>861</v>
      </c>
      <c t="n" r="B8" s="6">
        <v>37999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862</v>
      </c>
      <c t="s" r="B1" s="2">
        <v>1</v>
      </c>
    </row>
    <row spans="1:2" r="2">
      <c t="s" r="B2" s="2">
        <v>329</v>
      </c>
    </row>
    <row spans="1:2" r="3">
      <c t="s" r="A3" s="3">
        <v>863</v>
      </c>
      <c t="n" r="B3" s="6">
        <v>3799950</v>
      </c>
    </row>
    <row spans="1:2" r="4">
      <c t="s" r="A4" s="3">
        <v>864</v>
      </c>
      <c t="n" r="B4" s="5">
        <v>241618</v>
      </c>
    </row>
    <row spans="1:2" r="5">
      <c t="s" r="A5" s="3">
        <v>865</v>
      </c>
      <c t="n" r="B5" s="5">
        <v>0</v>
      </c>
    </row>
    <row spans="1:2" r="6">
      <c t="s" r="A6" s="3">
        <v>866</v>
      </c>
      <c t="n" r="B6" s="5">
        <v>20890900</v>
      </c>
    </row>
    <row spans="1:2" r="7">
      <c t="s" r="A7" s="3">
        <v>867</v>
      </c>
      <c t="n" r="B7" s="5">
        <v>-708900</v>
      </c>
    </row>
    <row spans="1:2" r="8">
      <c t="s" r="A8" s="3">
        <v>868</v>
      </c>
      <c t="n" r="B8" s="5">
        <v>-1921568</v>
      </c>
    </row>
    <row spans="1:2" r="9">
      <c t="s" r="A9" s="3">
        <v>869</v>
      </c>
      <c t="n" r="B9" s="5">
        <v>0</v>
      </c>
    </row>
    <row spans="1:2" r="10">
      <c t="s" r="A10" s="3">
        <v>870</v>
      </c>
      <c t="n" r="B10" s="5">
        <v>-240000</v>
      </c>
    </row>
    <row spans="1:2" r="11">
      <c t="s" r="A11" s="3">
        <v>871</v>
      </c>
      <c t="n" r="B11" s="5">
        <v>-3091050</v>
      </c>
    </row>
    <row spans="1:2" r="12">
      <c t="s" r="A12" s="3">
        <v>872</v>
      </c>
      <c t="n" r="B12" s="5">
        <v>-15171000</v>
      </c>
    </row>
    <row spans="1:2" r="13">
      <c t="s" r="A13" s="3">
        <v>873</v>
      </c>
      <c t="n" r="B13" s="5">
        <v>0</v>
      </c>
    </row>
    <row spans="1:2" r="14">
      <c t="s" r="A14" s="3">
        <v>874</v>
      </c>
      <c t="n" r="B14" s="6">
        <v>37999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875</v>
      </c>
      <c t="s" r="B1" s="2">
        <v>1</v>
      </c>
    </row>
    <row spans="1:2" r="2">
      <c t="s" r="B2" s="2">
        <v>329</v>
      </c>
    </row>
    <row spans="1:2" r="3">
      <c t="s" r="A3" s="3">
        <v>876</v>
      </c>
      <c t="s" r="B3" s="3">
        <v>877</v>
      </c>
    </row>
    <row spans="1:2" r="4">
      <c t="s" r="A4" s="3">
        <v>878</v>
      </c>
      <c t="s" r="B4" s="3">
        <v>879</v>
      </c>
    </row>
    <row spans="1:2" r="5">
      <c t="s" r="A5" s="3">
        <v>880</v>
      </c>
      <c t="n" r="B5" s="13">
        <v>3.17</v>
      </c>
    </row>
    <row spans="1:2" r="6">
      <c t="s" r="A6" s="3">
        <v>881</v>
      </c>
      <c t="n" r="B6" s="13">
        <v>3.42</v>
      </c>
    </row>
    <row spans="1:2" r="7">
      <c t="s" r="A7" s="3">
        <v>882</v>
      </c>
      <c t="s" r="B7" s="3">
        <v>883</v>
      </c>
    </row>
    <row spans="1:2" r="8">
      <c t="s" r="A8" s="3">
        <v>884</v>
      </c>
      <c t="s" r="B8" s="3">
        <v>885</v>
      </c>
    </row>
    <row spans="1:2" r="9">
      <c t="s" r="A9" s="3">
        <v>886</v>
      </c>
      <c t="n" r="B9" s="9">
        <v>4.4</v>
      </c>
    </row>
    <row spans="1:2" r="10">
      <c t="s" r="A10" s="3">
        <v>887</v>
      </c>
      <c t="n" r="B10" s="9">
        <v>4.8</v>
      </c>
    </row>
    <row spans="1:2" r="11">
      <c t="s" r="A11" s="3">
        <v>888</v>
      </c>
      <c t="s" r="B11" s="3">
        <v>648</v>
      </c>
    </row>
    <row spans="1:2" r="12">
      <c t="s" r="A12" s="3">
        <v>889</v>
      </c>
      <c t="s" r="B12" s="3">
        <v>6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890</v>
      </c>
      <c t="s" r="B1" s="2">
        <v>1</v>
      </c>
    </row>
    <row spans="1:2" r="2">
      <c t="s" r="B2" s="2">
        <v>329</v>
      </c>
    </row>
    <row spans="1:2" r="3">
      <c t="s" r="A3" s="3">
        <v>891</v>
      </c>
      <c t="n" r="B3" s="6">
        <v>75125</v>
      </c>
    </row>
    <row spans="1:2" r="4">
      <c t="s" r="A4" s="3">
        <v>892</v>
      </c>
      <c t="n" r="B4" s="13">
        <v>13.6</v>
      </c>
    </row>
    <row spans="1:2" r="5">
      <c t="s" r="A5" s="3">
        <v>893</v>
      </c>
      <c t="n" r="B5" s="6">
        <v>-7125</v>
      </c>
    </row>
    <row spans="1:2" r="6">
      <c t="s" r="A6" s="3">
        <v>894</v>
      </c>
      <c t="n" r="B6" s="5">
        <v>10</v>
      </c>
    </row>
    <row spans="1:2" r="7">
      <c t="s" r="A7" s="3">
        <v>895</v>
      </c>
      <c t="n" r="B7" s="6">
        <v>1726875</v>
      </c>
    </row>
    <row spans="1:2" r="8">
      <c t="s" r="A8" s="3">
        <v>896</v>
      </c>
      <c t="n" r="B8" s="13">
        <v>5.2</v>
      </c>
    </row>
    <row spans="1:2" r="9">
      <c t="s" r="A9" s="3">
        <v>897</v>
      </c>
      <c t="n" r="B9" s="13">
        <v>8.4</v>
      </c>
    </row>
    <row spans="1:2" r="10">
      <c t="s" r="A10" s="3">
        <v>898</v>
      </c>
      <c t="n" r="B10" s="6">
        <v>1794875</v>
      </c>
    </row>
    <row spans="1:2" r="11">
      <c t="s" r="A11" s="3">
        <v>899</v>
      </c>
      <c t="n" r="B11" s="13">
        <v>5.48</v>
      </c>
    </row>
    <row spans="1:2" r="12">
      <c t="s" r="A12" s="3">
        <v>900</v>
      </c>
      <c t="n" r="B12" s="13">
        <v>8.4</v>
      </c>
    </row>
    <row spans="1:2" r="13">
      <c t="s" r="A13" s="3">
        <v>901</v>
      </c>
      <c t="n" r="B13" s="6">
        <v>-22250</v>
      </c>
    </row>
    <row spans="1:2" r="14">
      <c t="s" r="A14" s="3">
        <v>902</v>
      </c>
      <c t="n" r="B14" s="13">
        <v>22.81</v>
      </c>
    </row>
    <row spans="1:2" r="15">
      <c t="s" r="A15" s="3">
        <v>903</v>
      </c>
      <c t="n" r="B15" s="6">
        <v>-3750</v>
      </c>
    </row>
    <row spans="1:2" r="16">
      <c t="s" r="A16" s="3">
        <v>904</v>
      </c>
      <c t="n" r="B16" s="13">
        <v>4.48</v>
      </c>
    </row>
    <row spans="1:2" r="17">
      <c t="s" r="A17" s="3">
        <v>905</v>
      </c>
      <c t="n" r="B17" s="6">
        <v>422399</v>
      </c>
    </row>
    <row spans="1:2" r="18">
      <c t="s" r="A18" s="3">
        <v>906</v>
      </c>
      <c t="n" r="B18" s="13">
        <v>4.48</v>
      </c>
    </row>
    <row spans="1:2" r="19">
      <c t="s" r="A19" s="3">
        <v>907</v>
      </c>
      <c t="n" r="B19" s="13">
        <v>4.15</v>
      </c>
    </row>
    <row spans="1:2" r="20">
      <c t="s" r="A20" s="3">
        <v>908</v>
      </c>
      <c t="n" r="B20" s="6">
        <v>2191274</v>
      </c>
    </row>
    <row spans="1:2" r="21">
      <c t="s" r="A21" s="3">
        <v>909</v>
      </c>
      <c t="n" r="B21" s="13">
        <v>5.12</v>
      </c>
    </row>
    <row spans="1:2" r="22">
      <c t="s" r="A22" s="3">
        <v>910</v>
      </c>
      <c t="n" r="B22" s="6">
        <v>1238402</v>
      </c>
    </row>
    <row spans="1:2" r="23">
      <c t="s" r="A23" s="3">
        <v>911</v>
      </c>
      <c t="n" r="B23" s="13">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912</v>
      </c>
      <c t="s" r="B1" s="2">
        <v>1</v>
      </c>
    </row>
    <row spans="1:2" r="2">
      <c t="s" r="B2" s="2">
        <v>329</v>
      </c>
    </row>
    <row spans="1:2" r="3">
      <c t="s" r="A3" s="3">
        <v>913</v>
      </c>
      <c t="n" r="B3" s="6">
        <v>1375</v>
      </c>
    </row>
    <row spans="1:2" r="4">
      <c t="s" r="A4" s="3">
        <v>914</v>
      </c>
      <c t="n" r="B4" s="5">
        <v>10</v>
      </c>
    </row>
    <row spans="1:2" r="5">
      <c t="s" r="A5" s="3">
        <v>915</v>
      </c>
      <c t="n" r="B5" s="5">
        <v>1375</v>
      </c>
    </row>
    <row spans="1:2" r="6">
      <c t="s" r="A6" s="3">
        <v>916</v>
      </c>
      <c t="n" r="B6" s="5">
        <v>15000</v>
      </c>
    </row>
    <row spans="1:2" r="7">
      <c t="s" r="A7" s="3">
        <v>917</v>
      </c>
      <c t="n" r="B7" s="5">
        <v>10</v>
      </c>
    </row>
    <row spans="1:2" r="8">
      <c t="s" r="A8" s="3">
        <v>918</v>
      </c>
      <c t="n" r="B8" s="5">
        <v>15000</v>
      </c>
    </row>
    <row spans="1:2" r="9">
      <c t="s" r="A9" s="3">
        <v>919</v>
      </c>
      <c t="n" r="B9" s="5">
        <v>1250</v>
      </c>
    </row>
    <row spans="1:2" r="10">
      <c t="s" r="A10" s="3">
        <v>920</v>
      </c>
      <c t="n" r="B10" s="5">
        <v>10</v>
      </c>
    </row>
    <row spans="1:2" r="11">
      <c t="s" r="A11" s="3">
        <v>921</v>
      </c>
      <c t="n" r="B11" s="5">
        <v>1250</v>
      </c>
    </row>
    <row spans="1:2" r="12">
      <c t="s" r="A12" s="3">
        <v>922</v>
      </c>
      <c t="n" r="B12" s="5">
        <v>3750</v>
      </c>
    </row>
    <row spans="1:2" r="13">
      <c t="s" r="A13" s="3">
        <v>923</v>
      </c>
      <c t="n" r="B13" s="5">
        <v>10</v>
      </c>
    </row>
    <row spans="1:2" r="14">
      <c t="s" r="A14" s="3">
        <v>924</v>
      </c>
      <c t="n" r="B14" s="5">
        <v>3750</v>
      </c>
    </row>
    <row spans="1:2" r="15">
      <c t="s" r="A15" s="3">
        <v>925</v>
      </c>
      <c t="n" r="B15" s="5">
        <v>2000</v>
      </c>
    </row>
    <row spans="1:2" r="16">
      <c t="s" r="A16" s="3">
        <v>926</v>
      </c>
      <c t="n" r="B16" s="5">
        <v>10</v>
      </c>
    </row>
    <row spans="1:2" r="17">
      <c t="s" r="A17" s="3">
        <v>927</v>
      </c>
      <c t="n" r="B17" s="5">
        <v>2000</v>
      </c>
    </row>
    <row spans="1:2" r="18">
      <c t="s" r="A18" s="3">
        <v>928</v>
      </c>
      <c t="n" r="B18" s="5">
        <v>25000</v>
      </c>
    </row>
    <row spans="1:2" r="19">
      <c t="s" r="A19" s="3">
        <v>929</v>
      </c>
      <c t="n" r="B19" s="5">
        <v>10</v>
      </c>
    </row>
    <row spans="1:2" r="20">
      <c t="s" r="A20" s="3">
        <v>930</v>
      </c>
      <c t="n" r="B20" s="5">
        <v>25000</v>
      </c>
    </row>
    <row spans="1:2" r="21">
      <c t="s" r="A21" s="3">
        <v>931</v>
      </c>
      <c t="n" r="B21" s="5">
        <v>1699250</v>
      </c>
    </row>
    <row spans="1:2" r="22">
      <c t="s" r="A22" s="3">
        <v>932</v>
      </c>
      <c t="n" r="B22" s="13">
        <v>5.12</v>
      </c>
    </row>
    <row spans="1:2" r="23">
      <c t="s" r="A23" s="3">
        <v>933</v>
      </c>
      <c t="n" r="B23" s="5">
        <v>1068813</v>
      </c>
    </row>
    <row spans="1:2" r="24">
      <c t="s" r="A24" s="3">
        <v>934</v>
      </c>
      <c t="n" r="B24" s="5">
        <v>25000</v>
      </c>
    </row>
    <row spans="1:2" r="25">
      <c t="s" r="A25" s="3">
        <v>935</v>
      </c>
      <c t="n" r="B25" s="5">
        <v>6</v>
      </c>
    </row>
    <row spans="1:2" r="26">
      <c t="s" r="A26" s="3">
        <v>936</v>
      </c>
      <c t="n" r="B26" s="5">
        <v>15000</v>
      </c>
    </row>
    <row spans="1:2" r="27">
      <c t="s" r="A27" s="3">
        <v>937</v>
      </c>
      <c t="n" r="B27" s="5">
        <v>37500</v>
      </c>
    </row>
    <row spans="1:2" r="28">
      <c t="s" r="A28" s="3">
        <v>938</v>
      </c>
      <c t="n" r="B28" s="13">
        <v>4.48</v>
      </c>
    </row>
    <row spans="1:2" r="29">
      <c t="s" r="A29" s="3">
        <v>939</v>
      </c>
      <c t="n" r="B29" s="5">
        <v>0</v>
      </c>
    </row>
    <row spans="1:2" r="30">
      <c t="s" r="A30" s="3">
        <v>940</v>
      </c>
      <c t="n" r="B30" s="5">
        <v>37500</v>
      </c>
    </row>
    <row spans="1:2" r="31">
      <c t="s" r="A31" s="3">
        <v>941</v>
      </c>
      <c t="n" r="B31" s="13">
        <v>4.48</v>
      </c>
    </row>
    <row spans="1:2" r="32">
      <c t="s" r="A32" s="3">
        <v>942</v>
      </c>
      <c t="n" r="B32" s="5">
        <v>0</v>
      </c>
    </row>
    <row spans="1:2" r="33">
      <c t="s" r="A33" s="3">
        <v>943</v>
      </c>
      <c t="n" r="B33" s="5">
        <v>6250</v>
      </c>
    </row>
    <row spans="1:2" r="34">
      <c t="s" r="A34" s="3">
        <v>944</v>
      </c>
      <c t="n" r="B34" s="13">
        <v>4.8</v>
      </c>
    </row>
    <row spans="1:2" r="35">
      <c t="s" r="A35" s="3">
        <v>945</v>
      </c>
      <c t="n" r="B35" s="5">
        <v>0</v>
      </c>
    </row>
    <row spans="1:2" r="36">
      <c t="s" r="A36" s="3">
        <v>946</v>
      </c>
      <c t="n" r="B36" s="5">
        <v>337399</v>
      </c>
    </row>
    <row spans="1:2" r="37">
      <c t="s" r="A37" s="3">
        <v>947</v>
      </c>
      <c t="n" r="B37" s="13">
        <v>4.4</v>
      </c>
    </row>
    <row spans="1:2" r="38">
      <c t="s" r="A38" s="3">
        <v>948</v>
      </c>
      <c t="n" r="B38" s="5">
        <v>106214</v>
      </c>
    </row>
    <row spans="1:2" r="39">
      <c t="s" r="A39" s="3">
        <v>949</v>
      </c>
      <c t="n" r="B39" s="5">
        <v>2191274</v>
      </c>
    </row>
    <row spans="1:2" r="40">
      <c t="s" r="A40" s="3">
        <v>950</v>
      </c>
      <c t="n" r="B40" s="6">
        <v>1238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r="A1" s="1">
        <v>951</v>
      </c>
      <c t="s" r="B1" s="2">
        <v>1</v>
      </c>
    </row>
    <row spans="1:2" r="2">
      <c t="s" r="B2" s="2">
        <v>2</v>
      </c>
    </row>
    <row spans="1:2" r="3">
      <c t="s" r="A3" s="3">
        <v>952</v>
      </c>
      <c t="n" r="B3" s="13">
        <v>6.43</v>
      </c>
    </row>
    <row spans="1:2" r="4">
      <c t="s" r="A4" s="3">
        <v>953</v>
      </c>
      <c t="n" r="B4" s="13">
        <v>6.54</v>
      </c>
    </row>
    <row spans="1:2" r="5">
      <c t="s" r="A5" s="3">
        <v>954</v>
      </c>
      <c t="s" r="B5" s="3">
        <v>955</v>
      </c>
    </row>
    <row spans="1:2" r="6">
      <c t="s" r="A6" s="3">
        <v>956</v>
      </c>
      <c t="s" r="B6" s="3">
        <v>957</v>
      </c>
    </row>
    <row spans="1:2" r="7">
      <c t="s" r="A7" s="3">
        <v>958</v>
      </c>
      <c t="n" r="B7" s="13">
        <v>4.71</v>
      </c>
    </row>
    <row spans="1:2" r="8">
      <c t="s" r="A8" s="3">
        <v>959</v>
      </c>
      <c t="n" r="B8" s="13">
        <v>5.2</v>
      </c>
    </row>
    <row spans="1:2" r="9">
      <c t="s" r="A9" s="3">
        <v>960</v>
      </c>
      <c t="s" r="B9" s="3">
        <v>961</v>
      </c>
    </row>
    <row spans="1:2" r="10">
      <c t="s" r="A10" s="3">
        <v>962</v>
      </c>
      <c t="s" r="B10" s="3">
        <v>963</v>
      </c>
    </row>
    <row spans="1:2" r="11">
      <c t="s" r="A11" s="3">
        <v>964</v>
      </c>
      <c t="s" r="B11" s="3">
        <v>648</v>
      </c>
    </row>
    <row spans="1:2" r="12">
      <c t="s" r="A12" s="3">
        <v>965</v>
      </c>
      <c t="s" r="B12" s="3">
        <v>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29</v>
      </c>
      <c t="s" r="B1" s="2">
        <v>1</v>
      </c>
    </row>
    <row spans="1:3" r="2">
      <c t="s" r="B2" s="2">
        <v>2</v>
      </c>
      <c t="s" r="C2" s="2">
        <v>31</v>
      </c>
    </row>
    <row spans="1:3" r="3">
      <c t="s" r="A3" s="7">
        <v>130</v>
      </c>
    </row>
    <row spans="1:3" r="4">
      <c t="s" r="A4" s="3">
        <v>113</v>
      </c>
      <c t="n" r="B4" s="6">
        <v>-19063399</v>
      </c>
      <c t="n" r="C4" s="6">
        <v>-21078265</v>
      </c>
    </row>
    <row spans="1:3" r="5">
      <c t="s" r="A5" s="7">
        <v>131</v>
      </c>
    </row>
    <row spans="1:3" r="6">
      <c t="s" r="A6" s="3">
        <v>132</v>
      </c>
      <c t="n" r="B6" s="5">
        <v>26877</v>
      </c>
      <c t="n" r="C6" s="5">
        <v>2109</v>
      </c>
    </row>
    <row spans="1:3" r="7">
      <c t="s" r="A7" s="3">
        <v>133</v>
      </c>
      <c t="n" r="B7" s="5">
        <v>211000</v>
      </c>
      <c t="n" r="C7" s="5">
        <v>179000</v>
      </c>
    </row>
    <row spans="1:3" r="8">
      <c t="s" r="A8" s="3">
        <v>134</v>
      </c>
      <c t="n" r="B8" s="5">
        <v>17420</v>
      </c>
      <c t="n" r="C8" s="5">
        <v>29858</v>
      </c>
    </row>
    <row spans="1:3" r="9">
      <c t="s" r="A9" s="3">
        <v>135</v>
      </c>
      <c t="n" r="B9" s="5">
        <v>12178713</v>
      </c>
      <c t="n" r="C9" s="5">
        <v>17333256</v>
      </c>
    </row>
    <row spans="1:3" r="10">
      <c t="s" r="A10" s="3">
        <v>136</v>
      </c>
      <c t="n" r="B10" s="5">
        <v>0</v>
      </c>
      <c t="n" r="C10" s="5">
        <v>2760</v>
      </c>
    </row>
    <row spans="1:3" r="11">
      <c t="s" r="A11" s="3">
        <v>137</v>
      </c>
      <c t="n" r="B11" s="5">
        <v>0</v>
      </c>
      <c t="n" r="C11" s="5">
        <v>-38008</v>
      </c>
    </row>
    <row spans="1:3" r="12">
      <c t="s" r="A12" s="7">
        <v>138</v>
      </c>
    </row>
    <row spans="1:3" r="13">
      <c t="s" r="A13" s="3">
        <v>139</v>
      </c>
      <c t="n" r="B13" s="5">
        <v>-55154</v>
      </c>
      <c t="n" r="C13" s="5">
        <v>-32395</v>
      </c>
    </row>
    <row spans="1:3" r="14">
      <c t="s" r="A14" s="3">
        <v>140</v>
      </c>
      <c t="n" r="B14" s="5">
        <v>0</v>
      </c>
      <c t="n" r="C14" s="5">
        <v>50000</v>
      </c>
    </row>
    <row spans="1:3" r="15">
      <c t="s" r="A15" s="3">
        <v>36</v>
      </c>
      <c t="n" r="B15" s="5">
        <v>-573156</v>
      </c>
      <c t="n" r="C15" s="5">
        <v>-312985</v>
      </c>
    </row>
    <row spans="1:3" r="16">
      <c t="s" r="A16" s="3">
        <v>141</v>
      </c>
      <c t="n" r="B16" s="5">
        <v>-949223</v>
      </c>
      <c t="n" r="C16" s="5">
        <v>241820</v>
      </c>
    </row>
    <row spans="1:3" r="17">
      <c t="s" r="A17" s="3">
        <v>142</v>
      </c>
      <c t="n" r="B17" s="5">
        <v>705485</v>
      </c>
      <c t="n" r="C17" s="5">
        <v>-312499</v>
      </c>
    </row>
    <row spans="1:3" r="18">
      <c t="s" r="A18" s="3">
        <v>44</v>
      </c>
      <c t="n" r="B18" s="5">
        <v>722231</v>
      </c>
      <c t="n" r="C18" s="5">
        <v>62650</v>
      </c>
    </row>
    <row spans="1:3" r="19">
      <c t="s" r="A19" s="3">
        <v>49</v>
      </c>
      <c t="n" r="B19" s="5">
        <v>0</v>
      </c>
      <c t="n" r="C19" s="5">
        <v>170369</v>
      </c>
    </row>
    <row spans="1:3" r="20">
      <c t="s" r="A20" s="3">
        <v>143</v>
      </c>
      <c t="n" r="B20" s="5">
        <v>-6779206</v>
      </c>
      <c t="n" r="C20" s="5">
        <v>-3702330</v>
      </c>
    </row>
    <row spans="1:3" r="21">
      <c t="s" r="A21" s="7">
        <v>144</v>
      </c>
    </row>
    <row spans="1:3" r="22">
      <c t="s" r="A22" s="3">
        <v>145</v>
      </c>
      <c t="n" r="B22" s="5">
        <v>-33314</v>
      </c>
      <c t="n" r="C22" s="5">
        <v>-27549</v>
      </c>
    </row>
    <row spans="1:3" r="23">
      <c t="s" r="A23" s="3">
        <v>146</v>
      </c>
      <c t="n" r="B23" s="5">
        <v>-5119</v>
      </c>
      <c t="n" r="C23" s="5">
        <v>-21429</v>
      </c>
    </row>
    <row spans="1:3" r="24">
      <c t="s" r="A24" s="3">
        <v>147</v>
      </c>
      <c t="n" r="B24" s="5">
        <v>-38433</v>
      </c>
      <c t="n" r="C24" s="5">
        <v>-48978</v>
      </c>
    </row>
    <row spans="1:3" r="25">
      <c t="s" r="A25" s="7">
        <v>148</v>
      </c>
    </row>
    <row spans="1:3" r="26">
      <c t="s" r="A26" s="3">
        <v>149</v>
      </c>
      <c t="n" r="B26" s="5">
        <v>9842829</v>
      </c>
      <c t="n" r="C26" s="5">
        <v>0</v>
      </c>
    </row>
    <row spans="1:3" r="27">
      <c t="s" r="A27" s="3">
        <v>150</v>
      </c>
      <c t="n" r="B27" s="5">
        <v>-715142</v>
      </c>
      <c t="n" r="C27" s="5">
        <v>0</v>
      </c>
    </row>
    <row spans="1:3" r="28">
      <c t="s" r="A28" s="3">
        <v>151</v>
      </c>
      <c t="n" r="B28" s="5">
        <v>0</v>
      </c>
      <c t="n" r="C28" s="5">
        <v>927168</v>
      </c>
    </row>
    <row spans="1:3" r="29">
      <c t="s" r="A29" s="3">
        <v>152</v>
      </c>
      <c t="n" r="B29" s="5">
        <v>0</v>
      </c>
      <c t="n" r="C29" s="5">
        <v>-413385</v>
      </c>
    </row>
    <row spans="1:3" r="30">
      <c t="s" r="A30" s="3">
        <v>153</v>
      </c>
      <c t="n" r="B30" s="5">
        <v>0</v>
      </c>
      <c t="n" r="C30" s="5">
        <v>6094100</v>
      </c>
    </row>
    <row spans="1:3" r="31">
      <c t="s" r="A31" s="3">
        <v>154</v>
      </c>
      <c t="n" r="B31" s="5">
        <v>0</v>
      </c>
      <c t="n" r="C31" s="5">
        <v>-364640</v>
      </c>
    </row>
    <row spans="1:3" r="32">
      <c t="s" r="A32" s="3">
        <v>155</v>
      </c>
      <c t="n" r="B32" s="5">
        <v>0</v>
      </c>
      <c t="n" r="C32" s="5">
        <v>-616178</v>
      </c>
    </row>
    <row spans="1:3" r="33">
      <c t="s" r="A33" s="3">
        <v>156</v>
      </c>
      <c t="n" r="B33" s="5">
        <v>-732289</v>
      </c>
      <c t="n" r="C33" s="5">
        <v>0</v>
      </c>
    </row>
    <row spans="1:3" r="34">
      <c t="s" r="A34" s="3">
        <v>157</v>
      </c>
      <c t="n" r="B34" s="5">
        <v>1260000</v>
      </c>
      <c t="n" r="C34" s="5">
        <v>0</v>
      </c>
    </row>
    <row spans="1:3" r="35">
      <c t="s" r="A35" s="3">
        <v>158</v>
      </c>
      <c t="n" r="B35" s="5">
        <v>9655398</v>
      </c>
      <c t="n" r="C35" s="5">
        <v>5627065</v>
      </c>
    </row>
    <row spans="1:3" r="36">
      <c t="s" r="A36" s="3">
        <v>159</v>
      </c>
      <c t="n" r="B36" s="5">
        <v>2837759</v>
      </c>
      <c t="n" r="C36" s="5">
        <v>1875757</v>
      </c>
    </row>
    <row spans="1:3" r="37">
      <c t="s" r="A37" s="3">
        <v>160</v>
      </c>
      <c t="n" r="B37" s="5">
        <v>1943235</v>
      </c>
      <c t="n" r="C37" s="5">
        <v>67478</v>
      </c>
    </row>
    <row spans="1:3" r="38">
      <c t="s" r="A38" s="3">
        <v>161</v>
      </c>
      <c t="n" r="B38" s="5">
        <v>4780994</v>
      </c>
      <c t="n" r="C38" s="5">
        <v>1943235</v>
      </c>
    </row>
    <row spans="1:3" r="39">
      <c t="s" r="A39" s="7">
        <v>162</v>
      </c>
    </row>
    <row spans="1:3" r="40">
      <c t="s" r="A40" s="3">
        <v>163</v>
      </c>
      <c t="n" r="B40" s="5">
        <v>125140</v>
      </c>
      <c t="n" r="C40" s="5">
        <v>112251</v>
      </c>
    </row>
    <row spans="1:3" r="41">
      <c t="s" r="A41" s="3">
        <v>164</v>
      </c>
      <c t="n" r="B41" s="5">
        <v>0</v>
      </c>
      <c t="n" r="C41" s="5">
        <v>0</v>
      </c>
    </row>
    <row spans="1:3" r="42">
      <c t="s" r="A42" s="7">
        <v>165</v>
      </c>
    </row>
    <row spans="1:3" r="43">
      <c t="s" r="A43" s="3">
        <v>166</v>
      </c>
      <c t="n" r="B43" s="5">
        <v>12000</v>
      </c>
      <c t="n" r="C43" s="5">
        <v>11158</v>
      </c>
    </row>
    <row spans="1:3" r="44">
      <c t="s" r="A44" s="3">
        <v>167</v>
      </c>
      <c t="n" r="B44" s="5">
        <v>0</v>
      </c>
      <c t="n" r="C44" s="5">
        <v>225308</v>
      </c>
    </row>
    <row spans="1:3" r="45">
      <c t="s" r="A45" s="3">
        <v>168</v>
      </c>
      <c t="n" r="B45" s="5">
        <v>3091050</v>
      </c>
      <c t="n" r="C45" s="5">
        <v>0</v>
      </c>
    </row>
    <row spans="1:3" r="46">
      <c t="s" r="A46" s="3">
        <v>169</v>
      </c>
      <c t="n" r="B46" s="5">
        <v>7169809</v>
      </c>
      <c t="n" r="C46" s="5">
        <v>0</v>
      </c>
    </row>
    <row spans="1:3" r="47">
      <c t="s" r="A47" s="3">
        <v>170</v>
      </c>
      <c t="n" r="B47" s="5">
        <v>778856</v>
      </c>
      <c t="n" r="C47" s="5">
        <v>0</v>
      </c>
    </row>
    <row spans="1:3" r="48">
      <c t="s" r="A48" s="7">
        <v>171</v>
      </c>
    </row>
    <row spans="1:3" r="49">
      <c t="s" r="A49" s="3">
        <v>172</v>
      </c>
      <c t="n" r="B49" s="5">
        <v>0</v>
      </c>
      <c t="n" r="C49" s="5">
        <v>39900</v>
      </c>
    </row>
    <row spans="1:3" r="50">
      <c t="s" r="A50" s="3">
        <v>173</v>
      </c>
      <c t="n" r="B50" s="5">
        <v>63000</v>
      </c>
      <c t="n" r="C50" s="5">
        <v>0</v>
      </c>
    </row>
    <row spans="1:3" r="51">
      <c t="s" r="A51" s="3">
        <v>174</v>
      </c>
      <c t="n" r="B51" s="5">
        <v>0</v>
      </c>
      <c t="n" r="C51" s="5">
        <v>810765</v>
      </c>
    </row>
    <row spans="1:3" r="52">
      <c t="s" r="A52" s="3">
        <v>112</v>
      </c>
      <c t="n" r="B52" s="5">
        <v>5632267</v>
      </c>
      <c t="n" r="C52" s="5">
        <v>3318241</v>
      </c>
    </row>
    <row spans="1:3" r="53">
      <c t="s" r="A53" s="3">
        <v>79</v>
      </c>
      <c t="n" r="B53" s="5">
        <v>0</v>
      </c>
      <c t="n" r="C53" s="5">
        <v>12028383</v>
      </c>
    </row>
    <row spans="1:3" r="54">
      <c t="s" r="A54" s="3">
        <v>175</v>
      </c>
      <c t="n" r="B54" s="5">
        <v>-708900</v>
      </c>
      <c t="n" r="C54" s="5">
        <v>-1921568</v>
      </c>
    </row>
    <row spans="1:3" r="55">
      <c t="s" r="A55" s="3">
        <v>176</v>
      </c>
      <c t="n" r="B55" s="5">
        <v>0</v>
      </c>
      <c t="n" r="C55" s="5">
        <v>1552700</v>
      </c>
    </row>
    <row spans="1:3" r="56">
      <c t="s" r="A56" s="3">
        <v>81</v>
      </c>
      <c t="n" r="B56" s="5">
        <v>0</v>
      </c>
      <c t="n" r="C56" s="5">
        <v>309011</v>
      </c>
    </row>
    <row spans="1:3" r="57">
      <c t="s" r="A57" s="3">
        <v>177</v>
      </c>
      <c t="n" r="B57" s="5">
        <v>28364</v>
      </c>
      <c t="n" r="C57" s="5">
        <v>674069</v>
      </c>
    </row>
    <row spans="1:3" r="58">
      <c t="s" r="A58" s="3">
        <v>178</v>
      </c>
      <c t="n" r="B58" s="5">
        <v>0</v>
      </c>
      <c t="n" r="C58" s="5">
        <v>10372</v>
      </c>
    </row>
    <row spans="1:3" r="59">
      <c t="s" r="A59" s="3">
        <v>179</v>
      </c>
      <c t="n" r="B59" s="5">
        <v>0</v>
      </c>
      <c t="n" r="C59" s="5">
        <v>1250</v>
      </c>
    </row>
    <row spans="1:3" r="60">
      <c t="s" r="A60" s="3">
        <v>180</v>
      </c>
      <c t="n" r="B60" s="5">
        <v>0</v>
      </c>
      <c t="n" r="C60" s="5">
        <v>274823</v>
      </c>
    </row>
    <row spans="1:3" r="61">
      <c t="s" r="A61" s="3">
        <v>181</v>
      </c>
      <c t="n" r="B61" s="5">
        <v>7163982</v>
      </c>
      <c t="n" r="C61" s="5">
        <v>235310</v>
      </c>
    </row>
    <row spans="1:3" r="62">
      <c t="s" r="A62" s="3">
        <v>182</v>
      </c>
      <c t="n" r="B62" s="6">
        <v>12178713</v>
      </c>
      <c t="n" r="C62" s="6">
        <v>17333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966</v>
      </c>
      <c t="s" r="B1" s="2">
        <v>1</v>
      </c>
    </row>
    <row spans="1:2" r="2">
      <c t="s" r="B2" s="2">
        <v>329</v>
      </c>
    </row>
    <row spans="1:2" r="3">
      <c t="s" r="A3" s="3">
        <v>967</v>
      </c>
      <c t="n" r="B3" s="6">
        <v>6250</v>
      </c>
    </row>
    <row spans="1:2" r="4">
      <c t="s" r="A4" s="3">
        <v>968</v>
      </c>
      <c t="n" r="B4" s="5">
        <v>4</v>
      </c>
    </row>
    <row spans="1:2" r="5">
      <c t="s" r="A5" s="3">
        <v>969</v>
      </c>
      <c t="n" r="B5" s="5">
        <v>6250</v>
      </c>
    </row>
    <row spans="1:2" r="6">
      <c t="s" r="A6" s="3">
        <v>970</v>
      </c>
      <c t="n" r="B6" s="5">
        <v>4</v>
      </c>
    </row>
    <row spans="1:2" r="7">
      <c t="s" r="A7" s="3">
        <v>971</v>
      </c>
      <c t="n" r="B7" s="5">
        <v>5688</v>
      </c>
    </row>
    <row spans="1:2" r="8">
      <c t="s" r="A8" s="3">
        <v>972</v>
      </c>
      <c t="n" r="B8" s="5">
        <v>4</v>
      </c>
    </row>
    <row spans="1:2" r="9">
      <c t="s" r="A9" s="3">
        <v>973</v>
      </c>
      <c t="n" r="B9" s="5">
        <v>12451</v>
      </c>
    </row>
    <row spans="1:2" r="10">
      <c t="s" r="A10" s="3">
        <v>974</v>
      </c>
      <c t="n" r="B10" s="5">
        <v>10</v>
      </c>
    </row>
    <row spans="1:2" r="11">
      <c t="s" r="A11" s="3">
        <v>975</v>
      </c>
      <c t="n" r="B11" s="5">
        <v>3750</v>
      </c>
    </row>
    <row spans="1:2" r="12">
      <c t="s" r="A12" s="3">
        <v>976</v>
      </c>
      <c t="n" r="B12" s="5">
        <v>10</v>
      </c>
    </row>
    <row spans="1:2" r="13">
      <c t="s" r="A13" s="3">
        <v>977</v>
      </c>
      <c t="n" r="B13" s="5">
        <v>60001</v>
      </c>
    </row>
    <row spans="1:2" r="14">
      <c t="s" r="A14" s="3">
        <v>978</v>
      </c>
      <c t="n" r="B14" s="5">
        <v>6</v>
      </c>
    </row>
    <row spans="1:2" r="15">
      <c t="s" r="A15" s="3">
        <v>979</v>
      </c>
      <c t="n" r="B15" s="5">
        <v>555968</v>
      </c>
    </row>
    <row spans="1:2" r="16">
      <c t="s" r="A16" s="3">
        <v>980</v>
      </c>
      <c t="n" r="B16" s="5">
        <v>6</v>
      </c>
    </row>
    <row spans="1:2" r="17">
      <c t="s" r="A17" s="3">
        <v>981</v>
      </c>
      <c t="n" r="B17" s="5">
        <v>155052</v>
      </c>
    </row>
    <row spans="1:2" r="18">
      <c t="s" r="A18" s="3">
        <v>982</v>
      </c>
      <c t="n" r="B18" s="5">
        <v>3</v>
      </c>
    </row>
    <row spans="1:2" r="19">
      <c t="s" r="A19" s="3">
        <v>983</v>
      </c>
      <c t="n" r="B19" s="5">
        <v>168883</v>
      </c>
    </row>
    <row spans="1:2" r="20">
      <c t="s" r="A20" s="3">
        <v>984</v>
      </c>
      <c t="n" r="B20" s="5">
        <v>6</v>
      </c>
    </row>
    <row spans="1:2" r="21">
      <c t="s" r="A21" s="3">
        <v>985</v>
      </c>
      <c t="n" r="B21" s="5">
        <v>29343</v>
      </c>
    </row>
    <row spans="1:2" r="22">
      <c t="s" r="A22" s="3">
        <v>986</v>
      </c>
      <c t="n" r="B22" s="5">
        <v>3</v>
      </c>
    </row>
    <row spans="1:2" r="23">
      <c t="s" r="A23" s="3">
        <v>987</v>
      </c>
      <c t="n" r="B23" s="5">
        <v>24625</v>
      </c>
    </row>
    <row spans="1:2" r="24">
      <c t="s" r="A24" s="3">
        <v>988</v>
      </c>
      <c t="n" r="B24" s="5">
        <v>8</v>
      </c>
    </row>
    <row spans="1:2" r="25">
      <c t="s" r="A25" s="3">
        <v>989</v>
      </c>
      <c t="n" r="B25" s="5">
        <v>137180</v>
      </c>
    </row>
    <row spans="1:2" r="26">
      <c t="s" r="A26" s="3">
        <v>990</v>
      </c>
      <c t="n" r="B26" s="13">
        <v>4.8</v>
      </c>
    </row>
    <row spans="1:2" r="27">
      <c t="s" r="A27" s="3">
        <v>991</v>
      </c>
      <c t="n" r="B27" s="5">
        <v>365688</v>
      </c>
    </row>
    <row spans="1:2" r="28">
      <c t="s" r="A28" s="3">
        <v>992</v>
      </c>
      <c t="n" r="B28" s="13">
        <v>4.8</v>
      </c>
    </row>
    <row spans="1:2" r="29">
      <c t="s" r="A29" s="3">
        <v>993</v>
      </c>
      <c t="n" r="B29" s="5">
        <v>36569</v>
      </c>
    </row>
    <row spans="1:2" r="30">
      <c t="s" r="A30" s="3">
        <v>994</v>
      </c>
      <c t="n" r="B30" s="13">
        <v>4.8</v>
      </c>
    </row>
    <row spans="1:2" r="31">
      <c t="s" r="A31" s="3">
        <v>995</v>
      </c>
      <c t="n" r="B31" s="5">
        <v>15000</v>
      </c>
    </row>
    <row spans="1:2" r="32">
      <c t="s" r="A32" s="3">
        <v>996</v>
      </c>
      <c t="n" r="B32" s="13">
        <v>4.8</v>
      </c>
    </row>
    <row spans="1:2" r="33">
      <c t="s" r="A33" s="3">
        <v>997</v>
      </c>
      <c t="n" r="B33" s="5">
        <v>62500</v>
      </c>
    </row>
    <row spans="1:2" r="34">
      <c t="s" r="A34" s="3">
        <v>998</v>
      </c>
      <c t="n" r="B34" s="13">
        <v>5.11</v>
      </c>
    </row>
    <row spans="1:2" r="35">
      <c t="s" r="A35" s="3">
        <v>999</v>
      </c>
      <c t="n" r="B35" s="6">
        <v>16451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1000</v>
      </c>
      <c t="s" r="B1" s="2">
        <v>1</v>
      </c>
    </row>
    <row spans="1:2" r="2">
      <c t="s" r="B2" s="2">
        <v>329</v>
      </c>
    </row>
    <row spans="1:2" r="3">
      <c t="s" r="A3" s="3">
        <v>1001</v>
      </c>
      <c t="n" r="B3" s="6">
        <v>94262</v>
      </c>
    </row>
    <row spans="1:2" r="4">
      <c t="s" r="A4" s="3">
        <v>1002</v>
      </c>
      <c t="n" r="B4" s="5">
        <v>16</v>
      </c>
    </row>
    <row spans="1:2" r="5">
      <c t="s" r="A5" s="3">
        <v>1003</v>
      </c>
      <c t="n" r="B5" s="6">
        <v>-15000</v>
      </c>
    </row>
    <row spans="1:2" r="6">
      <c t="s" r="A6" s="3">
        <v>1004</v>
      </c>
      <c t="n" r="B6" s="5">
        <v>20</v>
      </c>
    </row>
    <row spans="1:2" r="7">
      <c t="s" r="A7" s="3">
        <v>1005</v>
      </c>
      <c t="n" r="B7" s="6">
        <v>1579581</v>
      </c>
    </row>
    <row spans="1:2" r="8">
      <c t="s" r="A8" s="3">
        <v>1006</v>
      </c>
      <c t="n" r="B8" s="13">
        <v>5.6</v>
      </c>
    </row>
    <row spans="1:2" r="9">
      <c t="s" r="A9" s="3">
        <v>1007</v>
      </c>
      <c t="n" r="B9" s="6">
        <v>-30262</v>
      </c>
    </row>
    <row spans="1:2" r="10">
      <c t="s" r="A10" s="3">
        <v>1008</v>
      </c>
      <c t="n" r="B10" s="13">
        <v>25.6</v>
      </c>
    </row>
    <row spans="1:2" r="11">
      <c t="s" r="A11" s="3">
        <v>1009</v>
      </c>
      <c t="n" r="B11" s="6">
        <v>1628581</v>
      </c>
    </row>
    <row spans="1:2" r="12">
      <c t="s" r="A12" s="3">
        <v>1010</v>
      </c>
      <c t="n" r="B12" s="13">
        <v>5.74</v>
      </c>
    </row>
    <row spans="1:2" r="13">
      <c t="s" r="A13" s="3">
        <v>1011</v>
      </c>
      <c t="n" r="B13" s="6">
        <v>616937</v>
      </c>
    </row>
    <row spans="1:2" r="14">
      <c t="s" r="A14" s="3">
        <v>1012</v>
      </c>
      <c t="n" r="B14" s="13">
        <v>4.83</v>
      </c>
    </row>
    <row spans="1:2" r="15">
      <c t="s" r="A15" s="3">
        <v>1013</v>
      </c>
      <c t="n" r="B15" s="6">
        <v>-585709</v>
      </c>
    </row>
    <row spans="1:2" r="16">
      <c t="s" r="A16" s="3">
        <v>1014</v>
      </c>
      <c t="n" r="B16" s="5">
        <v>6</v>
      </c>
    </row>
    <row spans="1:2" r="17">
      <c t="s" r="A17" s="3">
        <v>1015</v>
      </c>
      <c t="n" r="B17" s="6">
        <v>-14611</v>
      </c>
    </row>
    <row spans="1:2" r="18">
      <c t="s" r="A18" s="3">
        <v>1016</v>
      </c>
      <c t="n" r="B18" s="13">
        <v>9.82</v>
      </c>
    </row>
    <row spans="1:2" r="19">
      <c t="s" r="A19" s="3">
        <v>1017</v>
      </c>
      <c t="n" r="B19" s="6">
        <v>1645198</v>
      </c>
    </row>
    <row spans="1:2" r="20">
      <c t="s" r="A20" s="3">
        <v>1018</v>
      </c>
      <c t="n" r="B20" s="13">
        <v>5.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21"/>
  </cols>
  <sheetData>
    <row spans="1:2" r="1">
      <c t="s" r="A1" s="1">
        <v>1019</v>
      </c>
      <c t="s" r="B1" s="2">
        <v>1</v>
      </c>
    </row>
    <row spans="1:2" r="2">
      <c t="s" r="B2" s="2">
        <v>329</v>
      </c>
    </row>
    <row spans="1:2" r="3">
      <c t="s" r="A3" s="3">
        <v>1020</v>
      </c>
      <c t="s" r="B3" s="3">
        <v>1021</v>
      </c>
    </row>
    <row spans="1:2" r="4">
      <c t="s" r="A4" s="3">
        <v>1022</v>
      </c>
      <c t="s" r="B4" s="3">
        <v>1021</v>
      </c>
    </row>
    <row spans="1:2" r="5">
      <c t="s" r="A5" s="3">
        <v>1023</v>
      </c>
      <c t="n" r="B5" s="6">
        <v>-19063399</v>
      </c>
    </row>
    <row spans="1:2" r="6">
      <c t="s" r="A6" s="3">
        <v>1024</v>
      </c>
      <c t="n" r="B6" s="5">
        <v>-21078265</v>
      </c>
    </row>
    <row spans="1:2" r="7">
      <c t="s" r="A7" s="3">
        <v>1025</v>
      </c>
      <c t="n" r="B7" s="5">
        <v>-6482000</v>
      </c>
    </row>
    <row spans="1:2" r="8">
      <c t="s" r="A8" s="3">
        <v>1026</v>
      </c>
      <c t="n" r="B8" s="5">
        <v>-7167000</v>
      </c>
    </row>
    <row spans="1:2" r="9">
      <c t="s" r="A9" s="3">
        <v>1027</v>
      </c>
      <c t="n" r="B9" s="5">
        <v>21000</v>
      </c>
    </row>
    <row spans="1:2" r="10">
      <c t="s" r="A10" s="3">
        <v>1028</v>
      </c>
      <c t="n" r="B10" s="5">
        <v>483000</v>
      </c>
    </row>
    <row spans="1:2" r="11">
      <c t="s" r="A11" s="3">
        <v>1029</v>
      </c>
      <c t="n" r="B11" s="5">
        <v>2467000</v>
      </c>
    </row>
    <row spans="1:2" r="12">
      <c t="s" r="A12" s="3">
        <v>1030</v>
      </c>
      <c t="n" r="B12" s="5">
        <v>541500</v>
      </c>
    </row>
    <row spans="1:2" r="13">
      <c t="s" r="A13" s="3">
        <v>1031</v>
      </c>
      <c t="n" r="B13" s="5">
        <v>0</v>
      </c>
    </row>
    <row spans="1:2" r="14">
      <c t="s" r="A14" s="3">
        <v>1032</v>
      </c>
      <c t="n" r="B14" s="5">
        <v>4090000</v>
      </c>
    </row>
    <row spans="1:2" r="15">
      <c t="s" r="A15" s="3">
        <v>1033</v>
      </c>
      <c t="n" r="B15" s="5">
        <v>-241000</v>
      </c>
    </row>
    <row spans="1:2" r="16">
      <c t="s" r="A16" s="3">
        <v>1034</v>
      </c>
      <c t="n" r="B16" s="5">
        <v>-653000</v>
      </c>
    </row>
    <row spans="1:2" r="17">
      <c t="s" r="A17" s="3">
        <v>1035</v>
      </c>
      <c t="n" r="B17" s="5">
        <v>-4000</v>
      </c>
    </row>
    <row spans="1:2" r="18">
      <c t="s" r="A18" s="3">
        <v>1036</v>
      </c>
      <c t="n" r="B18" s="5">
        <v>-1000</v>
      </c>
    </row>
    <row spans="1:2" r="19">
      <c t="s" r="A19" s="3">
        <v>1037</v>
      </c>
      <c t="n" r="B19" s="5">
        <v>-120600</v>
      </c>
    </row>
    <row spans="1:2" r="20">
      <c t="s" r="A20" s="3">
        <v>1038</v>
      </c>
      <c t="n" r="B20" s="5">
        <v>0</v>
      </c>
    </row>
    <row spans="1:2" r="21">
      <c t="s" r="A21" s="3">
        <v>1039</v>
      </c>
      <c t="n" r="B21" s="5">
        <v>4359600</v>
      </c>
    </row>
    <row spans="1:2" r="22">
      <c t="s" r="A22" s="3">
        <v>1040</v>
      </c>
      <c t="n" r="B22" s="5">
        <v>2706000</v>
      </c>
    </row>
    <row spans="1:2" r="23">
      <c t="s" r="A23" s="3">
        <v>1041</v>
      </c>
      <c t="n" r="B23" s="5">
        <v>0</v>
      </c>
    </row>
    <row spans="1:2" r="24">
      <c t="s" r="A24" s="3">
        <v>1042</v>
      </c>
      <c t="n" r="B24" s="6">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spans="1:2" r="1">
      <c t="s" r="A1" s="1">
        <v>1043</v>
      </c>
      <c t="s" r="B1" s="2">
        <v>1</v>
      </c>
    </row>
    <row spans="1:2" r="2">
      <c t="s" r="B2" s="2">
        <v>329</v>
      </c>
    </row>
    <row spans="1:2" r="3">
      <c t="s" r="A3" s="3">
        <v>1044</v>
      </c>
      <c t="n" r="B3" s="6">
        <v>5968100</v>
      </c>
    </row>
    <row spans="1:2" r="4">
      <c t="s" r="A4" s="3">
        <v>1045</v>
      </c>
      <c t="n" r="B4" s="5">
        <v>3627000</v>
      </c>
    </row>
    <row spans="1:2" r="5">
      <c t="s" r="A5" s="3">
        <v>1046</v>
      </c>
      <c t="n" r="B5" s="5">
        <v>25700</v>
      </c>
    </row>
    <row spans="1:2" r="6">
      <c t="s" r="A6" s="3">
        <v>1047</v>
      </c>
      <c t="n" r="B6" s="5">
        <v>12800</v>
      </c>
    </row>
    <row spans="1:2" r="7">
      <c t="s" r="A7" s="3">
        <v>1048</v>
      </c>
      <c t="n" r="B7" s="5">
        <v>3457200</v>
      </c>
    </row>
    <row spans="1:2" r="8">
      <c t="s" r="A8" s="3">
        <v>1049</v>
      </c>
      <c t="n" r="B8" s="5">
        <v>1451600</v>
      </c>
    </row>
    <row spans="1:2" r="9">
      <c t="s" r="A9" s="3">
        <v>1050</v>
      </c>
      <c t="n" r="B9" s="5">
        <v>9451000</v>
      </c>
    </row>
    <row spans="1:2" r="10">
      <c t="s" r="A10" s="3">
        <v>1051</v>
      </c>
      <c t="n" r="B10" s="5">
        <v>5091400</v>
      </c>
    </row>
    <row spans="1:2" r="11">
      <c t="s" r="A11" s="3">
        <v>1052</v>
      </c>
      <c t="n" r="B11" s="5">
        <v>-9451000</v>
      </c>
    </row>
    <row spans="1:2" r="12">
      <c t="s" r="A12" s="3">
        <v>1053</v>
      </c>
      <c t="n" r="B12" s="5">
        <v>-5091400</v>
      </c>
    </row>
    <row spans="1:2" r="13">
      <c t="s" r="A13" s="3">
        <v>1054</v>
      </c>
      <c t="n" r="B13" s="5">
        <v>0</v>
      </c>
    </row>
    <row spans="1:2" r="14">
      <c t="s" r="A14" s="3">
        <v>1055</v>
      </c>
      <c t="n" r="B14" s="6">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r="A1" s="1">
        <v>1056</v>
      </c>
      <c t="s" r="B1" s="2">
        <v>1</v>
      </c>
    </row>
    <row spans="1:2" r="2">
      <c t="s" r="B2" s="2">
        <v>329</v>
      </c>
    </row>
    <row spans="1:2" r="3">
      <c t="s" r="A3" s="3">
        <v>1057</v>
      </c>
      <c t="n" r="B3" s="6">
        <v>312500</v>
      </c>
    </row>
    <row spans="1:2" r="4">
      <c t="s" r="A4" s="3">
        <v>1058</v>
      </c>
      <c t="n" r="B4" s="5">
        <v>350000</v>
      </c>
    </row>
    <row spans="1:2" r="5">
      <c t="s" r="A5" s="3">
        <v>1059</v>
      </c>
      <c t="n" r="B5" s="5">
        <v>350000</v>
      </c>
    </row>
    <row spans="1:2" r="6">
      <c t="s" r="A6" s="3">
        <v>1060</v>
      </c>
      <c t="n" r="B6" s="5">
        <v>262500</v>
      </c>
    </row>
    <row spans="1:2" r="7">
      <c t="s" r="A7" s="3">
        <v>1061</v>
      </c>
      <c t="n" r="B7" s="6">
        <v>127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062</v>
      </c>
      <c t="s" r="B1" s="2">
        <v>1</v>
      </c>
    </row>
    <row spans="1:2" r="2">
      <c t="s" r="B2" s="2">
        <v>329</v>
      </c>
    </row>
    <row spans="1:2" r="3">
      <c t="s" r="A3" s="3">
        <v>1063</v>
      </c>
      <c t="n" r="B3" s="6">
        <v>60000</v>
      </c>
    </row>
    <row spans="1:2" r="4">
      <c t="s" r="A4" s="3">
        <v>1064</v>
      </c>
      <c t="n" r="B4" s="5">
        <v>175000</v>
      </c>
    </row>
    <row spans="1:2" r="5">
      <c t="s" r="A5" s="3">
        <v>1065</v>
      </c>
      <c t="n" r="B5" s="5">
        <v>235000</v>
      </c>
    </row>
    <row spans="1:2" r="6">
      <c t="s" r="A6" s="3">
        <v>1066</v>
      </c>
      <c t="n" r="B6" s="5">
        <v>20000</v>
      </c>
    </row>
    <row spans="1:2" r="7">
      <c t="s" r="A7" s="3">
        <v>1067</v>
      </c>
      <c t="n" r="B7" s="6">
        <v>49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84</v>
      </c>
      <c t="s" r="B3" s="3">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c t="s" r="B3" s="3">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89</v>
      </c>
      <c t="s" r="B1" s="2">
        <v>1</v>
      </c>
    </row>
    <row spans="1:2" r="2">
      <c t="s" r="B2" s="2">
        <v>2</v>
      </c>
    </row>
    <row spans="1:2" r="3">
      <c t="s" r="A3" s="3">
        <v>190</v>
      </c>
      <c t="s" r="B3" s="3">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vt:lpstr>
      <vt:lpstr>Ability to Continue as a Going </vt:lpstr>
      <vt:lpstr>Summary of Significant Accounti</vt:lpstr>
      <vt:lpstr>Inventory</vt:lpstr>
      <vt:lpstr>Equipment</vt:lpstr>
      <vt:lpstr>Related Party Transactions and </vt:lpstr>
      <vt:lpstr>Factoring Line of Credit</vt:lpstr>
      <vt:lpstr>Promissory Notes Payable</vt:lpstr>
      <vt:lpstr>Convertible Promissory Notes Pa</vt:lpstr>
      <vt:lpstr>Derivative financial instrument</vt:lpstr>
      <vt:lpstr>Stockholders Equity</vt:lpstr>
      <vt:lpstr>Income Taxes</vt:lpstr>
      <vt:lpstr>Customer Concentrations</vt:lpstr>
      <vt:lpstr>Commitments</vt:lpstr>
      <vt:lpstr>Summary of Significant Accoun21</vt:lpstr>
      <vt:lpstr>Summary of Significant Accoun22</vt:lpstr>
      <vt:lpstr>Inventory (Tables)</vt:lpstr>
      <vt:lpstr>Equipment (Tables)</vt:lpstr>
      <vt:lpstr>Convertible Promissory Notes 25</vt:lpstr>
      <vt:lpstr>Derivative financial instrume26</vt:lpstr>
      <vt:lpstr>Stockholders Equity (Tables)</vt:lpstr>
      <vt:lpstr>Income Taxes (Tables)</vt:lpstr>
      <vt:lpstr>Commitments (Tables)</vt:lpstr>
      <vt:lpstr>Nature of Business (Narrative) </vt:lpstr>
      <vt:lpstr>Ability to Continue as a Goin31</vt:lpstr>
      <vt:lpstr>Summary of Significant Accoun32</vt:lpstr>
      <vt:lpstr>Inventory (Narrative) (Details)</vt:lpstr>
      <vt:lpstr>Equipment (Narrative) (Details)</vt:lpstr>
      <vt:lpstr>Related Party Transactions an35</vt:lpstr>
      <vt:lpstr>Factoring Line of Credit (Narra</vt:lpstr>
      <vt:lpstr>Promissory Notes Payable (Narra</vt:lpstr>
      <vt:lpstr>Convertible Promissory Notes 38</vt:lpstr>
      <vt:lpstr>Derivative financial instrume39</vt:lpstr>
      <vt:lpstr>Stockholders Equity (Narrative)</vt:lpstr>
      <vt:lpstr>Income Taxes (Narrative) (Detai</vt:lpstr>
      <vt:lpstr>Customer Concentrations (Narrat</vt:lpstr>
      <vt:lpstr>Commitments (Narrative) (Detail</vt:lpstr>
      <vt:lpstr>Revenue from External Customers</vt:lpstr>
      <vt:lpstr>Long-lived Assets by Geographic</vt:lpstr>
      <vt:lpstr>Schedule of Estimated Useful Li</vt:lpstr>
      <vt:lpstr>Schedule of Fair Value of Conve</vt:lpstr>
      <vt:lpstr>Schedule of Earnings Per Share,</vt:lpstr>
      <vt:lpstr>Schedule of Inventory, Current </vt:lpstr>
      <vt:lpstr>Schedule of Property, Plant and</vt:lpstr>
      <vt:lpstr>Schedule of Acquired Finite-Liv</vt:lpstr>
      <vt:lpstr>Schedule of Convertible Promiss</vt:lpstr>
      <vt:lpstr>Schedule of Fair Value of the A</vt:lpstr>
      <vt:lpstr>Schedule of Derivative Instrume</vt:lpstr>
      <vt:lpstr>Schedule of Derivative Liabilit</vt:lpstr>
      <vt:lpstr>Schedule of Assumptions used fo</vt:lpstr>
      <vt:lpstr>Schedule of Share-based Compens</vt:lpstr>
      <vt:lpstr>Disclosure of Share-based Compe</vt:lpstr>
      <vt:lpstr>Schedule of Share-based Payment</vt:lpstr>
      <vt:lpstr>Schedule of Stockholders' Equit</vt:lpstr>
      <vt:lpstr>Schedule of Stockholders' Equ61</vt:lpstr>
      <vt:lpstr>Schedule of Components of Incom</vt:lpstr>
      <vt:lpstr>Schedule of Deferred Tax Assets</vt:lpstr>
      <vt:lpstr>Schedule of Minimum Royalty Pay</vt:lpstr>
      <vt:lpstr>Schedule of Strategic Consult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8:10:11Z</dcterms:created>
  <dcterms:modified xmlns:dcterms="http://purl.org/dc/terms/" xmlns:xsi="http://www.w3.org/2001/XMLSchema-instance" xsi:type="dcterms:W3CDTF">2016-04-28T18:10:11Z</dcterms:modified>
  <dc:title xmlns:dc="http://purl.org/dc/elements/1.1/">Untitled</dc:title>
  <dc:description xmlns:dc="http://purl.org/dc/elements/1.1/"/>
  <dc:subject xmlns:dc="http://purl.org/dc/elements/1.1/"/>
  <cp:keywords/>
  <cp:category/>
</cp:coreProperties>
</file>